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Unaudite" sheetId="4" state="visible" r:id="rId4"/>
    <sheet xmlns:r="http://schemas.openxmlformats.org/officeDocument/2006/relationships" name="Condensed Consolidated Unaudit5" sheetId="5" state="visible" r:id="rId5"/>
    <sheet xmlns:r="http://schemas.openxmlformats.org/officeDocument/2006/relationships" name="Condensed Consolidated Unaudit6"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GOODWILL AND OTHER INTANGIBLE A" sheetId="9" state="visible" r:id="rId9"/>
    <sheet xmlns:r="http://schemas.openxmlformats.org/officeDocument/2006/relationships" name="DIVIDENDS" sheetId="10" state="visible" r:id="rId10"/>
    <sheet xmlns:r="http://schemas.openxmlformats.org/officeDocument/2006/relationships" name="EARNINGS PER SHARE"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COMMON STOCK REPURCHASE" sheetId="15" state="visible" r:id="rId15"/>
    <sheet xmlns:r="http://schemas.openxmlformats.org/officeDocument/2006/relationships" name="SUBSEQUENT EVENT" sheetId="16" state="visible" r:id="rId16"/>
    <sheet xmlns:r="http://schemas.openxmlformats.org/officeDocument/2006/relationships" name="SUMMARY OF SIGNIFICANT ACCOUN17" sheetId="17" state="visible" r:id="rId17"/>
    <sheet xmlns:r="http://schemas.openxmlformats.org/officeDocument/2006/relationships" name="GOODWILL AND OTHER INTANGIBLE18" sheetId="18" state="visible" r:id="rId18"/>
    <sheet xmlns:r="http://schemas.openxmlformats.org/officeDocument/2006/relationships" name="EARNINGS PER SHARE (Tables)" sheetId="19" state="visible" r:id="rId19"/>
    <sheet xmlns:r="http://schemas.openxmlformats.org/officeDocument/2006/relationships" name="BUSINESS SEGMENTS (Tables)" sheetId="20" state="visible" r:id="rId20"/>
    <sheet xmlns:r="http://schemas.openxmlformats.org/officeDocument/2006/relationships" name="SUMMARY OF SIGNIFICANT ACCOUN21" sheetId="21" state="visible" r:id="rId21"/>
    <sheet xmlns:r="http://schemas.openxmlformats.org/officeDocument/2006/relationships" name="INVENTORIES (Details)" sheetId="22" state="visible" r:id="rId22"/>
    <sheet xmlns:r="http://schemas.openxmlformats.org/officeDocument/2006/relationships" name="GOODWILL AND OTHER INTANGIBLE23" sheetId="23" state="visible" r:id="rId23"/>
    <sheet xmlns:r="http://schemas.openxmlformats.org/officeDocument/2006/relationships" name="GOODWILL AND OTHER INTANGIBLE24" sheetId="24" state="visible" r:id="rId24"/>
    <sheet xmlns:r="http://schemas.openxmlformats.org/officeDocument/2006/relationships" name="GOODWILL AND OTHER INTANGIBLE25" sheetId="25" state="visible" r:id="rId25"/>
    <sheet xmlns:r="http://schemas.openxmlformats.org/officeDocument/2006/relationships" name="DIVIDENDS (Details)" sheetId="26" state="visible" r:id="rId26"/>
    <sheet xmlns:r="http://schemas.openxmlformats.org/officeDocument/2006/relationships" name="EARNINGS PER SHARE (Details)" sheetId="27" state="visible" r:id="rId27"/>
    <sheet xmlns:r="http://schemas.openxmlformats.org/officeDocument/2006/relationships" name="DEBT (Details)" sheetId="28" state="visible" r:id="rId28"/>
    <sheet xmlns:r="http://schemas.openxmlformats.org/officeDocument/2006/relationships" name="INCOME TAXES (Details)" sheetId="29" state="visible" r:id="rId29"/>
    <sheet xmlns:r="http://schemas.openxmlformats.org/officeDocument/2006/relationships" name="BUSINESS SEGMENTS (Details)" sheetId="30" state="visible" r:id="rId30"/>
    <sheet xmlns:r="http://schemas.openxmlformats.org/officeDocument/2006/relationships" name="COMMON STOCK REPURCHASE (Detail" sheetId="31" state="visible" r:id="rId31"/>
    <sheet xmlns:r="http://schemas.openxmlformats.org/officeDocument/2006/relationships" name="SUBSEQUENT EVENT (Details)" sheetId="32" state="visible" r:id="rId32"/>
  </sheets>
  <definedNames/>
  <calcPr calcId="124519" fullCalcOnLoad="1"/>
</workbook>
</file>

<file path=xl/sharedStrings.xml><?xml version="1.0" encoding="utf-8"?>
<sst xmlns="http://schemas.openxmlformats.org/spreadsheetml/2006/main" uniqueCount="277">
  <si>
    <t>Document and Entity Information - shares</t>
  </si>
  <si>
    <t>9 Months Ended</t>
  </si>
  <si>
    <t>Jun. 30, 2018</t>
  </si>
  <si>
    <t>Jul. 16, 2018</t>
  </si>
  <si>
    <t>Document and Entity Information</t>
  </si>
  <si>
    <t>Entity Registrant Name</t>
  </si>
  <si>
    <t>AMCON DISTRIBUTING CO</t>
  </si>
  <si>
    <t>Entity Central Index Key</t>
  </si>
  <si>
    <t>Document Type</t>
  </si>
  <si>
    <t>10-Q</t>
  </si>
  <si>
    <t>Document Period End Date</t>
  </si>
  <si>
    <t>Jun. 30,
		2018</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t>
  </si>
  <si>
    <t>Sep. 30, 2017</t>
  </si>
  <si>
    <t>Current assets:</t>
  </si>
  <si>
    <t>Cash</t>
  </si>
  <si>
    <t>Accounts receivable, less allowance for doubtful accounts of $0.8 million at both June 2018 and September 2017</t>
  </si>
  <si>
    <t>Inventories, net</t>
  </si>
  <si>
    <t>Prepaid and other current assets</t>
  </si>
  <si>
    <t>Total current assets</t>
  </si>
  <si>
    <t>Property and equipment, net</t>
  </si>
  <si>
    <t>Goodwill</t>
  </si>
  <si>
    <t>Other intangible assets, net</t>
  </si>
  <si>
    <t>Other assets</t>
  </si>
  <si>
    <t>Total assets</t>
  </si>
  <si>
    <t>Current liabilities:</t>
  </si>
  <si>
    <t>Accounts payable</t>
  </si>
  <si>
    <t>Accrued expenses</t>
  </si>
  <si>
    <t>Accrued wages, salaries and bonuses</t>
  </si>
  <si>
    <t>Income taxes payable</t>
  </si>
  <si>
    <t>Current maturities of long-term debt</t>
  </si>
  <si>
    <t>Total current liabilities</t>
  </si>
  <si>
    <t>Credit facility</t>
  </si>
  <si>
    <t>Deferred income tax liability, net</t>
  </si>
  <si>
    <t>Long-term debt, less current maturities</t>
  </si>
  <si>
    <t>Other long-term liabilities</t>
  </si>
  <si>
    <t>Shareholders' equity:</t>
  </si>
  <si>
    <t>Preferred stock, $0.01 par value, 1,000,000 shares authorized</t>
  </si>
  <si>
    <t xml:space="preserve"> </t>
  </si>
  <si>
    <t>Common stock, $.01 par value, 3,000,000 shares authorized, 615,988 shares outstanding at June 2018 and 678,006 shares outstanding at September 2017</t>
  </si>
  <si>
    <t>Additional paid-in capital</t>
  </si>
  <si>
    <t>Retained earnings</t>
  </si>
  <si>
    <t>Treasury stock at cost</t>
  </si>
  <si>
    <t>Total shareholders' equity</t>
  </si>
  <si>
    <t>Total liabilities and shareholders' equity</t>
  </si>
  <si>
    <t>Condensed Consolidated Balance Sheets (Parenthetical) - USD ($) $ in Millions</t>
  </si>
  <si>
    <t>Condensed Consolidated Balance Sheets</t>
  </si>
  <si>
    <t>Accounts receivable, allowance for doubtful accounts (in dollars)</t>
  </si>
  <si>
    <t>Preferred stock, par value (in dollars per share)</t>
  </si>
  <si>
    <t>Preferred stock, shares authorized</t>
  </si>
  <si>
    <t>Common stock, par value (in dollars per share)</t>
  </si>
  <si>
    <t>Common stock, shares authorized</t>
  </si>
  <si>
    <t>Common stock, shares outstanding</t>
  </si>
  <si>
    <t>Condensed Consolidated Unaudited Statements of Operations - USD ($)</t>
  </si>
  <si>
    <t>3 Months Ended</t>
  </si>
  <si>
    <t>Jun. 30, 2017</t>
  </si>
  <si>
    <t>Condensed Consolidated Unaudited Statements of Operations</t>
  </si>
  <si>
    <t>Sales (including excise taxes of $96.2 million and $95.1 million, and $267.9 million and $271.8 million, respectively)</t>
  </si>
  <si>
    <t>Cost of sales</t>
  </si>
  <si>
    <t>Gross profit</t>
  </si>
  <si>
    <t>Selling, general and administrative expenses</t>
  </si>
  <si>
    <t>Depreciation and amortization</t>
  </si>
  <si>
    <t>Total operating expenses</t>
  </si>
  <si>
    <t>Operating income</t>
  </si>
  <si>
    <t>Other expense (income):</t>
  </si>
  <si>
    <t>Interest expense</t>
  </si>
  <si>
    <t>Other (income), net</t>
  </si>
  <si>
    <t>Total other expenses (income)</t>
  </si>
  <si>
    <t>Income from operations before income tax expense</t>
  </si>
  <si>
    <t>Income tax expense</t>
  </si>
  <si>
    <t>Net income available to common shareholders</t>
  </si>
  <si>
    <t>Basic earnings per share available to common shareholders (in dollars per share)</t>
  </si>
  <si>
    <t>Diluted earnings per share available to common shareholders (in dollars per share)</t>
  </si>
  <si>
    <t>Basic weighted average shares outstanding (in shares)</t>
  </si>
  <si>
    <t>Diluted weighted average shares outstanding (in shares)</t>
  </si>
  <si>
    <t>Dividends declared per common share</t>
  </si>
  <si>
    <t>Dividends paid per common share</t>
  </si>
  <si>
    <t>Condensed Consolidated Unaudited Statements of Operations (Parenthetical) - USD ($) $ in Millions</t>
  </si>
  <si>
    <t>Sales, excise taxes</t>
  </si>
  <si>
    <t>Condensed Consolidated Unaudited Statements of Cash Flows - USD ($)</t>
  </si>
  <si>
    <t>CASH FLOWS FROM OPERATING ACTIVITIES:</t>
  </si>
  <si>
    <t>Net income</t>
  </si>
  <si>
    <t>Adjustments to reconcile net income from operations to net cash flows from operating activities:</t>
  </si>
  <si>
    <t>Depreciation</t>
  </si>
  <si>
    <t>Amortization</t>
  </si>
  <si>
    <t>Gain on sale of property and equipment</t>
  </si>
  <si>
    <t>Equity-based compensation</t>
  </si>
  <si>
    <t>Deferred income taxes</t>
  </si>
  <si>
    <t>Provision for losses on doubtful accounts</t>
  </si>
  <si>
    <t>Inventory allowance</t>
  </si>
  <si>
    <t>Other</t>
  </si>
  <si>
    <t>Changes in assets and liabilities:</t>
  </si>
  <si>
    <t>Accounts receivable</t>
  </si>
  <si>
    <t>Inventories</t>
  </si>
  <si>
    <t>Accrued expenses and accrued wages, salaries and bonuses</t>
  </si>
  <si>
    <t>Net cash flows from operating activities</t>
  </si>
  <si>
    <t>CASH FLOWS FROM INVESTING ACTIVITIES:</t>
  </si>
  <si>
    <t>Purchase of property and equipment</t>
  </si>
  <si>
    <t>Proceeds from sales of property and equipment</t>
  </si>
  <si>
    <t>Net cash flows from investing activities</t>
  </si>
  <si>
    <t>CASH FLOWS FROM FINANCING ACTIVITIES:</t>
  </si>
  <si>
    <t>Borrowings under revolving credit facility</t>
  </si>
  <si>
    <t>Repayments under revolving credit facility</t>
  </si>
  <si>
    <t>Principal payments on long-term debt</t>
  </si>
  <si>
    <t>Repurchase of common stock</t>
  </si>
  <si>
    <t>Dividends on common stock</t>
  </si>
  <si>
    <t>Withholdings on the exercise of equity-based awards</t>
  </si>
  <si>
    <t>Net cash flows from financing activities</t>
  </si>
  <si>
    <t>Net change in cash</t>
  </si>
  <si>
    <t>Cash, beginning of period</t>
  </si>
  <si>
    <t>Cash, end of period</t>
  </si>
  <si>
    <t>Supplemental disclosure of cash flow information:</t>
  </si>
  <si>
    <t>Cash paid during the period for interest</t>
  </si>
  <si>
    <t>Cash paid during the period for income taxes</t>
  </si>
  <si>
    <t>Supplemental disclosure of non-cash information:</t>
  </si>
  <si>
    <t>Equipment acquisitions classified in accounts payable</t>
  </si>
  <si>
    <t>Issuance of common stock in connection with the vesting and exercise of equity-based awards</t>
  </si>
  <si>
    <t>SUMMARY OF SIGNIFICANT ACCOUNTING POLICIES AND BASIS OF PRESENTATION</t>
  </si>
  <si>
    <t>1. SUMMARY OF SIGNIFICANT ACCOUNTING POLICIES AND BASIS OF PRESENTATION
AMCON Distributing Company and Subsidiaries (“AMCON” or the “Company”) operate two business segments:
·
Our wholesale distribution segment (“Wholesale Segment”) distributes consumer products and provides a full range of programs and services to our customers that are focused on helping them manage their business and increase their profitability. We primarily operate in the Central, Rocky Mountain, and Southern regions of the United States.
·
Our retail health food segment (“Retail Segment”) operates fourteen health food retail stores located throughout the Midwest and Florida.
WHOLESALE SEGMENT
Our Wholesale Segment is one of the largest wholesale distributors in the United States serving approximately 4,000 retail outlets including convenience stores, grocery stores, liquor stores, drug stores, and tobacco shops. We currently distribute over 16,000 different consumer products, including cigarettes and tobacco products, candy and other confectionery, beverages, groceries, paper products, health and beauty care products, frozen and chilled products and institutional foodservice products. Convenience stores represent our largest customer category. In November 2017, Convenience Store News ranked us as the seventh (7th) largest convenience store distributor in the United States based on annual sales.
Our wholesale business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optimizing inventory, merchandising expertise, information systems, and accessing trade credit.
Our Wholesale Segment operates six distribution centers located in Illinois, Missouri, Nebraska, North Dakota, South Dakota, and Tennessee. These distribution centers, combined with cross dock facilities, include approximately 641,000 square feet of permanent floor space. Our principal suppliers include Altria, RJ Reynolds, ITG Brands, Hershey, Kelloggs, Kraft, and Mars. We also market private label lines of water, candy products, batteries, and other products. We do not maintain any long-term purchase contracts with our suppliers.
RETAIL SEGMENT
Our Retail Segment is a specialty retailer of natural/organic groceries and dietary supplements which focuses on providing high quality products at affordable prices, with an exceptional level of customer service and nutritional consultation. All of the products carried in our stores must meet strict quality and ingredient guidelines, and include offerings such as gluten-free and antibiotic-free groceries and meat products, as well as products containing no artificial colors, flavors, preservatives, or partially hydrogenated oils. We design our retail sites in an efficient and flexible small-store format, which emphasizes a high energy and shopper-friendly environment.
We operate within the natural products retail industry, which is a subset of the U.S. grocery industry. This industry includes conventional, natural, gourmet and specialty food markets, mass and discount retailers, warehouse clubs, health food stores, dietary supplement retailers, drug stores, farmers markets, mail order and online retailers, and multi-level marketers.
Our Retail Segment operates fourteen retail health food stores as Chamberlin’s Market &amp; Café and Akin’s Natural Foods Market. These stores carry over 32,000 different national and regionally branded and private label products including high-quality natural, organic, and specialty foods consisting of produce, baked goods, frozen foods, nutritional supplements, personal care items, and general merchandise. Chamberlin’s, which was established in 1935, operates seven stores in and around Orlando, Florida. Akin’s, which was also established in 1935, has a total of seven locations in Arkansas, Missouri, Nebraska, and Oklahoma.
FINANCIAL STATEMENTS
The Company’s fiscal year ends on September 30. The results for the interim period included with this Quarterly Report may not be indicative of the results which could be expected for the entire fiscal year. All significant intercompany transactions and balances have been eliminated in consolidation. Certain information and footnote disclosures normally included in our annual financial statements prepared in accordance with generally accepted accounting principles (“GAAP”) have been condensed or omitted. In the opinion of management, the accompanying condensed consolidated unaudited financial statements (“financial statements”) contain all adjustments necessary to fairly present the financial information included herein, such as adjustments consisting of normal recurring items. The Company believes that although the disclosures contained herein are adequate to prevent the information presented from being misleading, these financial statements should be read in conjunction with the Company’s annual audited consolidated financial statements for the fiscal year ended September 30, 2017, as filed with the Securities and Exchange Commission on Form 10-K. For purposes of this report, unless the context indicates otherwise, all references to “we”, “us”, “our”, the “Company”, and “AMCON” shall mean AMCON Distributing Company and its subsidiaries. Additionally, the three month fiscal periods ended June 30, 2018 and June 30, 2017 have been referred to throughout this quarterly report as Q3 2018 and Q3 2017, respectively. The fiscal balance sheet dates as of June 30, 2018 and September 30, 2017 have been referred to as June 2018 and September 2017, respectively.
ACCOUNTING PRONOUNCEMENTS
New Accounting Pronouncements
In May 2014, the Financial Accounting Standards Board (“FASB”) issued Accounting Standards Update (“ASU”) No. 2014-09, "Revenue from Contracts with Customers." This ASU and related amendments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7 (Fiscal 2019 for the Company), and for interim periods within that fiscal year. The Company is in the data aggregation and quantification phase of its review of this new standard, and is working to assess the impact and our approach towards adopting this ASU.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Fiscal 2020 for the Company), and for interim periods within that fiscal year. The Company is currently evaluating this ASU and its potential impact on our consolidated financial statements including the potential capitalization of all operating leases on the Company’s balance sheet.
In June 2016, the FASB issued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19 (fiscal 2021 for the Company) with early adoption permitted. The Company is currently reviewing this ASU and its potential impact on our consolidated financial statements.
In January 2017, FASB issued ASU No. 2017-04, “Intangibles - Goodwill and Other (Topic 350): Simplifying the Test for Goodwill Impairment” (“ASU 2017-04”).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SU 2017-04 requires prospective application and is effective for annual periods beginning after December 15, 2019 (Fiscal 2021 for the Company) with early adoption permitted. The Company is currently evaluating this ASU and its potential impact on our consolidated financial statements.</t>
  </si>
  <si>
    <t>INVENTORIES</t>
  </si>
  <si>
    <t>2. INVENTORIES
Inventories consisted of finished goods and are stated at the lower of cost (determined on a FIFO basis for our wholesale segment and using the retail method for our retail segment) or net realizable value. The wholesale distribution and retail health food segment inventories consist of finished products purchased in bulk quantities to be redistributed to the Company’s customers or sold at retail. Finished goods included total reserves of approximately $0.5 million at June 2018 and $0.8 million at September 2017. These reserves include the Company’s obsolescence allowance, which reflects estimated unsalable or non-refundable inventory based upon an evaluation of slow moving and discontinued products.</t>
  </si>
  <si>
    <t>GOODWILL AND OTHER INTANGIBLE ASSETS</t>
  </si>
  <si>
    <t>3. GOODWILL AND OTHER INTANGIBLE ASSETS
Goodwill by reporting segment of the Company consisted of the following:
June
September
2018
2017
Wholesale Segment
$
4,436,950
$
4,436,950
Retail Segment
1,912,877
1,912,877
$
6,349,827
$
6,349,827
Other intangible assets of the Company consisted of the following:
June
September
2018
2017
Trademarks and tradenames (Retail Segment)
$
3,373,269
$
3,373,269
Customer relationships (Wholesale Segment) (less accumulated amortization of approximately $2.1 million and $2.0 million at June 2018 and September 2017, respectively)
57,292
121,042
$
3,430,561
$
3,494,311
Goodwill, trademarks and tradenames are considered to have indefinite useful lives and therefore no amortization has been taken on these assets. At June 2018, identifiable intangible assets considered to have finite lives were represented by customer relationships which are being amortized over eight years. These intangible assets are evaluated for accelerated attrition or amortization adjustments if warranted.
At June 2018, goodwill allocated to our wholesale and retail reporting units totaled $4.4 million and $1.9 million, respectively. In conjunction with the Company’s annual impairment testing for the fiscal year ended September 30, 2017, the Company determined that the estimated fair value of these reporting units exceeded their carrying value at September 30, 2017. There has been no material changes to this assessment by the Company through June 2018.
Estimated future amortization expense related to identifiable intangible assets with finite lives is as follows at June 2018:
June
2018
Fiscal 2018 (1)
$
15,625
Fiscal 2019
41,667
$
57,292
(1)
Represents amortization for the remaining three months of Fiscal 2018.</t>
  </si>
  <si>
    <t>DIVIDENDS</t>
  </si>
  <si>
    <t xml:space="preserve">4. DIVIDENDS
The Company paid cash dividends on its common stock during each of the three and nine month periods ended June 2017 and June 2018 of $0.1 million and $0.6 million, respectively. </t>
  </si>
  <si>
    <t>EARNINGS PER SHARE</t>
  </si>
  <si>
    <t>5. EARNINGS PER SHARE
Basic earnings per share available to common shareholders is calculated by dividing net income less preferred stock dividend requirements by the weighted average common shares outstanding for each period. Diluted earnings per share available to common shareholders is calculated by dividing income from operations less preferred stock dividend requirements (when anti-dilutive) by the sum of the weighted average common shares outstanding and the weighted average dilutive options.
For the three months ended June
2018
2017
Basic
Diluted
Basic
Diluted
Weighted average common shares outstanding
651,170
651,170
678,938
678,938
Weighted average net additional shares outstanding assuming dilutive options exercised and proceeds used to purchase treasury stock and conversion of preferred stock (1)
—
13,518
—
12,763
Weighted average number of shares outstanding
651,170
664,688
678,938
691,701
Net income available to common shareholders
$
785,050
$
785,050
$
385,049
$
385,049
Net earnings per share available to common shareholders
$
1.21
$
1.18
$
0.57
$
0.56
(1)
Diluted earnings per share calculation includes all stock options and restricted stock units deemed to be dilutive.
For the nine months ended June
2018
2017
Basic
Diluted
Basic
Diluted
Weighted average common shares outstanding
676,103
676,103
679,858
679,858
Weighted average net additional shares outstanding assuming dilutive options exercised and proceeds used to purchase treasury stock and conversion of preferred stock (1)
—
10,473
—
10,982
Weighted average number of shares outstanding
676,103
686,576
679,858
690,840
Net income available to common shareholders
$
2,604,040
$
2,604,040
$
1,919,996
$
1,919,996
Net earnings per share available to common shareholders
$
3.85
$
3.79
$
2.82
$
2.78
(1)
Diluted earnings per share calculation includes all stock options and restricted stock units deemed to be dilutive.</t>
  </si>
  <si>
    <t>DEBT</t>
  </si>
  <si>
    <t>6. DEBT
The Company primarily finances its operations through a credit facility agreement (the “Facility”) and long-term debt agreements with banks. The Facility is provided through Bank of America acting as the senior agent and with BMO Harris Bank participating in a loan syndication.
The Facility included the following significant terms at June 2018:
·
A November 2022 maturity date without a penalty for prepayment.
·
$70.0 million revolving credit limit.
·
Loan accordion allowing the Company to increase the size of the credit facility agreement by $25.0 million.
·
A provision providing an additional $10.0 million of credit advances for certain inventory purchases.
·
Evergreen renewal clause automatically renewing the agreement for one year unless either the borrower or lender provides written notice terminating the agreement at least 90 days prior to the end of any original or renewal term of the agreement.
·
The Facility bears interest at either the bank’s prime rate, or at LIBOR plus 125 - 150 basis points depending on certain credit facility utilization measures, at the election of the Company.
·
Lending limits subject to accounts receivable and inventory limitations.
·
An unused commitment fee equal to one-quarter of one percent ( 1 / 4 %) per annum on the difference between the maximum loan limit and average monthly borrowings.
·
Secured by collateral including all of the Company’s equipment, intangibles, inventories, and accounts receivable.
·
A financial covenant requiring a fixed charge coverage ratio of at least 1.0 as measured by the previous twelve month period then ended only if excess availability falls below 10% of the maximum loan limit as defined in the credit agreement. The Company’s availability has not fallen below 10% of the maximum loan limit and the Company’s fixed charge ratio is over 1.0 for the trailing twelve months.
·
Provides that the Company may pay up to $2.0 million of dividends on its common stock provided the Company meets certain excess availability and proforma fixed charge coverage ratios and is not in default before or after the dividend.
Cross Default and Co-Terminus Provisions
The Company owns real estate in Bismarck, ND, Quincy, IL, and Rapid City, SD, which is financed through a single term loan with BMO Harris Bank (the “Real Estate Loan”) which is also a participant lender on the Company’s revolving line of credit. The Real Estate Loan contains cross default provisions which cause it to be considered in default if the loans where BMO is a lender, including the revolving credit facility, is in default. There were no such cross defaults at June 2018. In addition, the Real Estate Loan contains co-terminus provisions which require all loans with BMO to be paid in full if any of the loans are paid in full prior to the end of their specified terms.
Other
AMCON has issued a $0.5 million letter of credit to its workers’ compensation insurance carrier as part of its self‑insured loss control program.</t>
  </si>
  <si>
    <t>INCOME TAXES</t>
  </si>
  <si>
    <t>7. INCOME TAXES
The Company’s results of operations for the nine months ended June 2018 included the impact of the enactment of the Tax Cuts and Jobs Act (“Tax Reform”) which was signed into law on December 22, 2017. Among numerous provisions included in the new law was a reduction in the corporate federal income tax rate from 35% to 21% which resulted in a $0.9 million income tax benefit to the Company as reflected in our Statement of Operations for the nine months ended June 2018. This tax benefit primarily resulted from applying the new lower federal income tax rates to the Company’s net long term deferred tax liabilities recorded on its Consolidated Balance Sheet. Because of the effective date of the new tax law in relation to the Company’s fiscal year (October 1st - September 30th), the Company’s fiscal 2018 results from operations will be taxed at a lower blended federal rate of approximately 24% for fiscal 2018, which reflects a portion of fiscal 2018 at the old federal tax rate and a portion of fiscal 2018 at the new federal tax rate. The final impact of Tax Reform may differ due to and among other things, changes in interpretations, assumptions made by the Company, the issuance of additional guidance, and actions Company may take as a result of Tax Reform.</t>
  </si>
  <si>
    <t>BUSINESS SEGMENTS</t>
  </si>
  <si>
    <t>8. BUSINESS SEGMENTS
The Company has two reportable business segments: the wholesale distribution of consumer products and the retail sale of health and natural food products. The retail health food stores’ operations are aggregated to comprise the Retail Segment because such operations have similar economic characteristics, as well as similar characteristics with respect to the nature of products sold, the type and class of customers for the health food products and the methods used to sell the products. Included in the “Other” column are intercompany eliminations, and assets held and charges incurred by our holding company. The segments are evaluated on revenues, gross margins, operating income (loss), and income before taxes.
Wholesale
Retail
Segment
Segment
Other
Consolidated
THREE MONTHS ENDED JUNE 2018
External revenues:
Cigarettes
$
248,357,752
$
—
$
—
$
248,357,752
Tobacco
44,598,270
—
—
44,598,270
Confectionery
21,437,432
—
—
21,437,432
Health food
—
6,246,691
—
6,246,691
Foodservice &amp; other
28,403,055
—
—
28,403,055
Total external revenue
342,796,509
6,246,691
—
349,043,200
Depreciation
284,609
314,476
—
599,085
Amortization
15,625
—
—
15,625
Operating income (loss)
4,245,654
(1,078,191)
(1,677,518)
1,489,945
Interest expense
22,585
—
238,925
261,510
Income (loss) from operations before taxes
4,239,525
(1,076,032)
(1,916,443)
1,247,050
Total assets
104,905,403
13,994,013
202,939
119,102,355
Capital expenditures
468,995
284,596
—
753,591
THREE MONTHS ENDED JUNE 2017
External revenue:
Cigarettes
$
236,433,449
$
—
$
—
$
236,433,449
Tobacco
41,478,941
—
—
41,478,941
Confectionery
22,024,887
—
—
22,024,887
Health food
—
6,376,725
—
6,376,725
Foodservice &amp; other
26,528,198
—
—
26,528,198
Total external revenue
326,465,475
6,376,725
—
332,842,200
Depreciation
292,294
116,345
—
408,639
Amortization
66,251
—
—
66,251
Operating income (loss)
3,096,128
(615,276)
(1,519,050)
961,802
Interest expense
25,279
—
154,987
180,266
Income (loss) from operations before taxes
3,082,982
(610,896)
(1,674,037)
798,049
Total assets
98,406,083
14,135,564
167,671
112,709,318
Capital expenditures
109,648
813,888
—
923,536
Wholesale
Retail
Segment
Segment
Other
Consolidated
NINE MONTHS ENDED JUNE 2018
External revenue:
Cigarettes
$
679,812,016
$
—
$
—
$
679,812,016
Tobacco
125,776,543
—
—
125,776,543
Confectionery
57,210,816
—
—
57,210,816
Health food
—
19,349,676
—
19,349,676
Foodservice &amp; other
77,614,644
—
—
77,614,644
Total external revenue
940,414,019
19,349,676
—
959,763,695
Depreciation
919,236
700,632
—
1,619,868
Amortization
63,750
—
—
63,750
Operating income (loss)
9,966,031
(1,744,717)
(4,515,367)
3,705,947
Interest expense
69,107
—
707,958
777,065
Income (loss) from operations before taxes
9,938,081
(1,737,416)
(5,220,625)
2,980,040
Total assets
104,905,403
13,994,013
202,939
119,102,355
Capital expenditures
1,137,117
983,241
—
2,120,358
NINE MONTHS ENDED JUNE 2017
External revenue:
Cigarettes
$
667,849,390
$
—
$
—
$
667,849,390
Tobacco
117,535,875
—
—
117,535,875
Confectionery
58,606,239
—
—
58,606,239
Health food
—
19,334,087
—
19,334,087
Foodservice &amp; other
73,668,708
—
—
73,668,708
Total external revenue
917,660,212
19,334,087
—
936,994,299
Depreciation
981,232
351,310
—
1,332,542
Amortization
198,750
—
—
198,750
Operating income (loss)
9,802,019
(1,122,951)
(4,502,603)
4,176,465
Interest expense
77,100
—
468,619
545,719
Income (loss) from operations before taxes
9,749,503
(1,110,284)
(4,971,223)
3,667,996
Total assets
98,406,083
14,135,564
167,671
112,709,318
Capital expenditures
429,892
1,331,539
—
1,761,431</t>
  </si>
  <si>
    <t>COMMON STOCK REPURCHASE</t>
  </si>
  <si>
    <t>9. COMMON STOCK REPURCHASE
The Company repurchased a total of 68,016 and 74,669 common shares during the three and nine month periods ended June 30, 2018, respectively, for cash totaling approximately $7.1 million and $7.7 million, respectively, and 11,104 common shares during the nine month period ended June 30, 2017 for cash totaling approximately $1.0 million. The Company made no share repurchases during Q3 2017. All repurchased shares were recorded in treasury stock at cost.</t>
  </si>
  <si>
    <t>SUBSEQUENT EVENT</t>
  </si>
  <si>
    <t>10. SUBSEQUENT EVENT
In July 2018, the Company’s wholly owned subsidiary, The Healthy Edge, Inc., through its newly formed wholly owned subsidiary, EOM Acquisition Corp, closed a transaction to acquire and operate eight leased retail health food stores located in Florida. In this transaction, EOM Acquisition Corp. will pay approximately $0.7 million in four installments through July 2019. The transaction will be funded through the Company’s existing credit facility. The acquisition expands the Company’s strategic footprint in the Florida market and enhances its ability to service customers in that region.</t>
  </si>
  <si>
    <t>SUMMARY OF SIGNIFICANT ACCOUNTING POLICIES AND BASIS OF PRESENTATION (Policies)</t>
  </si>
  <si>
    <t>WHOLESALE SEGMENT AND RETAIL SEGMENT</t>
  </si>
  <si>
    <t>WHOLESALE SEGMENT
Our Wholesale Segment is one of the largest wholesale distributors in the United States serving approximately 4,000 retail outlets including convenience stores, grocery stores, liquor stores, drug stores, and tobacco shops. We currently distribute over 16,000 different consumer products, including cigarettes and tobacco products, candy and other confectionery, beverages, groceries, paper products, health and beauty care products, frozen and chilled products and institutional foodservice products. Convenience stores represent our largest customer category. In November 2017, Convenience Store News ranked us as the seventh (7th) largest convenience store distributor in the United States based on annual sales.
Our wholesale business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optimizing inventory, merchandising expertise, information systems, and accessing trade credit.
Our Wholesale Segment operates six distribution centers located in Illinois, Missouri, Nebraska, North Dakota, South Dakota, and Tennessee. These distribution centers, combined with cross dock facilities, include approximately 641,000 square feet of permanent floor space. Our principal suppliers include Altria, RJ Reynolds, ITG Brands, Hershey, Kelloggs, Kraft, and Mars. We also market private label lines of water, candy products, batteries, and other products. We do not maintain any long-term purchase contracts with our suppliers.
RETAIL SEGMENT
Our Retail Segment is a specialty retailer of natural/organic groceries and dietary supplements which focuses on providing high quality products at affordable prices, with an exceptional level of customer service and nutritional consultation. All of the products carried in our stores must meet strict quality and ingredient guidelines, and include offerings such as gluten-free and antibiotic-free groceries and meat products, as well as products containing no artificial colors, flavors, preservatives, or partially hydrogenated oils. We design our retail sites in an efficient and flexible small-store format, which emphasizes a high energy and shopper-friendly environment.
We operate within the natural products retail industry, which is a subset of the U.S. grocery industry. This industry includes conventional, natural, gourmet and specialty food markets, mass and discount retailers, warehouse clubs, health food stores, dietary supplement retailers, drug stores, farmers markets, mail order and online retailers, and multi-level marketers.
Our Retail Segment operates fourteen retail health food stores as Chamberlin’s Market &amp; Café and Akin’s Natural Foods Market. These stores carry over 32,000 different national and regionally branded and private label products including high-quality natural, organic, and specialty foods consisting of produce, baked goods, frozen foods, nutritional supplements, personal care items, and general merchandise. Chamberlin’s, which was established in 1935, operates seven stores in and around Orlando, Florida. Akin’s, which was also established in 1935, has a total of seven locations in Arkansas, Missouri, Nebraska, and Oklahoma.</t>
  </si>
  <si>
    <t>FINANCIAL STATEMENTS</t>
  </si>
  <si>
    <t>FINANCIAL STATEMENTS
The Company’s fiscal year ends on September 30. The results for the interim period included with this Quarterly Report may not be indicative of the results which could be expected for the entire fiscal year. All significant intercompany transactions and balances have been eliminated in consolidation. Certain information and footnote disclosures normally included in our annual financial statements prepared in accordance with generally accepted accounting principles (“GAAP”) have been condensed or omitted. In the opinion of management, the accompanying condensed consolidated unaudited financial statements (“financial statements”) contain all adjustments necessary to fairly present the financial information included herein, such as adjustments consisting of normal recurring items. The Company believes that although the disclosures contained herein are adequate to prevent the information presented from being misleading, these financial statements should be read in conjunction with the Company’s annual audited consolidated financial statements for the fiscal year ended September 30, 2017, as filed with the Securities and Exchange Commission on Form 10-K. For purposes of this report, unless the context indicates otherwise, all references to “we”, “us”, “our”, the “Company”, and “AMCON” shall mean AMCON Distributing Company and its subsidiaries. Additionally, the three month fiscal periods ended June 30, 2018 and June 30, 2017 have been referred to throughout this quarterly report as Q3 2018 and Q3 2017, respectively. The fiscal balance sheet dates as of June 30, 2018 and September 30, 2017 have been referred to as June 2018 and September 2017, respectively.</t>
  </si>
  <si>
    <t>ACCOUNTING PRONOUNCEMENTS</t>
  </si>
  <si>
    <t>ACCOUNTING PRONOUNCEMENTS
New Accounting Pronouncements
In May 2014, the Financial Accounting Standards Board (“FASB”) issued Accounting Standards Update (“ASU”) No. 2014-09, "Revenue from Contracts with Customers." This ASU and related amendments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7 (Fiscal 2019 for the Company), and for interim periods within that fiscal year. The Company is in the data aggregation and quantification phase of its review of this new standard, and is working to assess the impact and our approach towards adopting this ASU.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Fiscal 2020 for the Company), and for interim periods within that fiscal year. The Company is currently evaluating this ASU and its potential impact on our consolidated financial statements including the potential capitalization of all operating leases on the Company’s balance sheet.
In June 2016, the FASB issued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19 (fiscal 2021 for the Company) with early adoption permitted. The Company is currently reviewing this ASU and its potential impact on our consolidated financial statements.
In January 2017, FASB issued ASU No. 2017-04, “Intangibles - Goodwill and Other (Topic 350): Simplifying the Test for Goodwill Impairment” (“ASU 2017-04”).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SU 2017-04 requires prospective application and is effective for annual periods beginning after December 15, 2019 (Fiscal 2021 for the Company) with early adoption permitted. The Company is currently evaluating this ASU and its potential impact on our consolidated financial statements.</t>
  </si>
  <si>
    <t>GOODWILL AND OTHER INTANGIBLE ASSETS (Tables)</t>
  </si>
  <si>
    <t>Schedule of goodwill by reporting segment</t>
  </si>
  <si>
    <t>June
September
2018
2017
Wholesale Segment
$
4,436,950
$
4,436,950
Retail Segment
1,912,877
1,912,877
$
6,349,827
$
6,349,827</t>
  </si>
  <si>
    <t>Schedule of other intangible assets</t>
  </si>
  <si>
    <t>June
September
2018
2017
Trademarks and tradenames (Retail Segment)
$
3,373,269
$
3,373,269
Customer relationships (Wholesale Segment) (less accumulated amortization of approximately $2.1 million and $2.0 million at June 2018 and September 2017, respectively)
57,292
121,042
$
3,430,561
$
3,494,311</t>
  </si>
  <si>
    <t>Schedule of estimated future amortization expense related to identifiable intangible assets with finite lives</t>
  </si>
  <si>
    <t>June
2018
Fiscal 2018 (1)
$
15,625
Fiscal 2019
41,667
$
57,292
(1)
Represents amortization for the remaining three months of Fiscal 2018.</t>
  </si>
  <si>
    <t>EARNINGS PER SHARE (Tables)</t>
  </si>
  <si>
    <t>Schedule of net earnings per share available to common shareholders</t>
  </si>
  <si>
    <t>For the three months ended June
2018
2017
Basic
Diluted
Basic
Diluted
Weighted average common shares outstanding
651,170
651,170
678,938
678,938
Weighted average net additional shares outstanding assuming dilutive options exercised and proceeds used to purchase treasury stock and conversion of preferred stock (1)
—
13,518
—
12,763
Weighted average number of shares outstanding
651,170
664,688
678,938
691,701
Net income available to common shareholders
$
785,050
$
785,050
$
385,049
$
385,049
Net earnings per share available to common shareholders
$
1.21
$
1.18
$
0.57
$
0.56
(1)
Diluted earnings per share calculation includes all stock options and restricted stock units deemed to be dilutive.
For the nine months ended June
2018
2017
Basic
Diluted
Basic
Diluted
Weighted average common shares outstanding
676,103
676,103
679,858
679,858
Weighted average net additional shares outstanding assuming dilutive options exercised and proceeds used to purchase treasury stock and conversion of preferred stock (1)
—
10,473
—
10,982
Weighted average number of shares outstanding
676,103
686,576
679,858
690,840
Net income available to common shareholders
$
2,604,040
$
2,604,040
$
1,919,996
$
1,919,996
Net earnings per share available to common shareholders
$
3.85
$
3.79
$
2.82
$
2.78
Diluted earnings per share calculation includes all stock options and restricted stock units deemed to be dilutive.</t>
  </si>
  <si>
    <t>BUSINESS SEGMENTS (Tables)</t>
  </si>
  <si>
    <t>Schedule of segment information</t>
  </si>
  <si>
    <t>Wholesale
Retail
Segment
Segment
Other
Consolidated
THREE MONTHS ENDED JUNE 2018
External revenues:
Cigarettes
$
248,357,752
$
—
$
—
$
248,357,752
Tobacco
44,598,270
—
—
44,598,270
Confectionery
21,437,432
—
—
21,437,432
Health food
—
6,246,691
—
6,246,691
Foodservice &amp; other
28,403,055
—
—
28,403,055
Total external revenue
342,796,509
6,246,691
—
349,043,200
Depreciation
284,609
314,476
—
599,085
Amortization
15,625
—
—
15,625
Operating income (loss)
4,245,654
(1,078,191)
(1,677,518)
1,489,945
Interest expense
22,585
—
238,925
261,510
Income (loss) from operations before taxes
4,239,525
(1,076,032)
(1,916,443)
1,247,050
Total assets
104,905,403
13,994,013
202,939
119,102,355
Capital expenditures
468,995
284,596
—
753,591
THREE MONTHS ENDED JUNE 2017
External revenue:
Cigarettes
$
236,433,449
$
—
$
—
$
236,433,449
Tobacco
41,478,941
—
—
41,478,941
Confectionery
22,024,887
—
—
22,024,887
Health food
—
6,376,725
—
6,376,725
Foodservice &amp; other
26,528,198
—
—
26,528,198
Total external revenue
326,465,475
6,376,725
—
332,842,200
Depreciation
292,294
116,345
—
408,639
Amortization
66,251
—
—
66,251
Operating income (loss)
3,096,128
(615,276)
(1,519,050)
961,802
Interest expense
25,279
—
154,987
180,266
Income (loss) from operations before taxes
3,082,982
(610,896)
(1,674,037)
798,049
Total assets
98,406,083
14,135,564
167,671
112,709,318
Capital expenditures
109,648
813,888
—
923,536
Wholesale
Retail
Segment
Segment
Other
Consolidated
NINE MONTHS ENDED JUNE 2018
External revenue:
Cigarettes
$
679,812,016
$
—
$
—
$
679,812,016
Tobacco
125,776,543
—
—
125,776,543
Confectionery
57,210,816
—
—
57,210,816
Health food
—
19,349,676
—
19,349,676
Foodservice &amp; other
77,614,644
—
—
77,614,644
Total external revenue
940,414,019
19,349,676
—
959,763,695
Depreciation
919,236
700,632
—
1,619,868
Amortization
63,750
—
—
63,750
Operating income (loss)
9,966,031
(1,744,717)
(4,515,367)
3,705,947
Interest expense
69,107
—
707,958
777,065
Income (loss) from operations before taxes
9,938,081
(1,737,416)
(5,220,625)
2,980,040
Total assets
104,905,403
13,994,013
202,939
119,102,355
Capital expenditures
1,137,117
983,241
—
2,120,358
NINE MONTHS ENDED JUNE 2017
External revenue:
Cigarettes
$
667,849,390
$
—
$
—
$
667,849,390
Tobacco
117,535,875
—
—
117,535,875
Confectionery
58,606,239
—
—
58,606,239
Health food
—
19,334,087
—
19,334,087
Foodservice &amp; other
73,668,708
—
—
73,668,708
Total external revenue
917,660,212
19,334,087
—
936,994,299
Depreciation
981,232
351,310
—
1,332,542
Amortization
198,750
—
—
198,750
Operating income (loss)
9,802,019
(1,122,951)
(4,502,603)
4,176,465
Interest expense
77,100
—
468,619
545,719
Income (loss) from operations before taxes
9,749,503
(1,110,284)
(4,971,223)
3,667,996
Total assets
98,406,083
14,135,564
167,671
112,709,318
Capital expenditures
429,892
1,331,539
—
1,761,431</t>
  </si>
  <si>
    <t>SUMMARY OF SIGNIFICANT ACCOUNTING POLICIES AND BASIS OF PRESENTATION (Details)</t>
  </si>
  <si>
    <t>1 Months Ended</t>
  </si>
  <si>
    <t>Nov. 30, 2017item</t>
  </si>
  <si>
    <t>Jun. 30, 2018ft²item</t>
  </si>
  <si>
    <t>Company operations</t>
  </si>
  <si>
    <t>Number of business segments</t>
  </si>
  <si>
    <t>Wholesale Segment</t>
  </si>
  <si>
    <t>Number of retail outlets served</t>
  </si>
  <si>
    <t>Number of products sold or distributed</t>
  </si>
  <si>
    <t>Rank assigned by Convenience Store News</t>
  </si>
  <si>
    <t>Number of distribution centers</t>
  </si>
  <si>
    <t>Floor space occupied by distribution centers (in square feet) | ft²</t>
  </si>
  <si>
    <t>Retail Segment</t>
  </si>
  <si>
    <t>Number of operating health food retail stores</t>
  </si>
  <si>
    <t>Retail Segment | Florida</t>
  </si>
  <si>
    <t>Retail Segment | Midwest</t>
  </si>
  <si>
    <t>INVENTORIES (Details) - USD ($) $ in Millions</t>
  </si>
  <si>
    <t>Total reserves on finished goods</t>
  </si>
  <si>
    <t>GOODWILL AND OTHER INTANGIBLE ASSETS - Goodwill (Details) - USD ($)</t>
  </si>
  <si>
    <t>Goodwill by reporting segment</t>
  </si>
  <si>
    <t>GOODWILL AND OTHER INTANGIBLE ASSETS - Other Intangible Assets (Details) - USD ($)</t>
  </si>
  <si>
    <t>Other intangible assets</t>
  </si>
  <si>
    <t>Customer relationships</t>
  </si>
  <si>
    <t>Accumulated amortization</t>
  </si>
  <si>
    <t>Amortization period</t>
  </si>
  <si>
    <t>8 years</t>
  </si>
  <si>
    <t>Trademarks and tradenames</t>
  </si>
  <si>
    <t>GOODWILL AND OTHER INTANGIBLE ASSETS - Amortization Expense (Details)</t>
  </si>
  <si>
    <t>Jun. 30, 2018USD ($)</t>
  </si>
  <si>
    <t>Estimated future amortization expense related to identifiable intangible assets with finite lives</t>
  </si>
  <si>
    <t>Total</t>
  </si>
  <si>
    <t>DIVIDENDS (Details) - USD ($)</t>
  </si>
  <si>
    <t>Cash dividends paid on common stock</t>
  </si>
  <si>
    <t>EARNINGS PER SHARE (Details) - USD ($)</t>
  </si>
  <si>
    <t>Weighted average common shares outstanding, Basic</t>
  </si>
  <si>
    <t>Weighted average of net additional shares outstanding assuming dilutive options exercised and proceeds used to purchase treasury stock and conversion of preferred stock</t>
  </si>
  <si>
    <t>Weighted average number of shares outstanding, Diluted</t>
  </si>
  <si>
    <t>Net income available to common shareholders, diluted</t>
  </si>
  <si>
    <t>Net earnings per share available to common shareholders, Basic (in dollars per share)</t>
  </si>
  <si>
    <t>Net earnings per share available to common shareholders, Diluted (in dollars per share)</t>
  </si>
  <si>
    <t>DEBT (Details) $ in Millions</t>
  </si>
  <si>
    <t>Jun. 30, 2018USD ($)item</t>
  </si>
  <si>
    <t>Letter of credit issued for worker's compensation insurance carrier as part of the entity's self-insured loss control program</t>
  </si>
  <si>
    <t>Real Estate Loan</t>
  </si>
  <si>
    <t>Revolving credit facility</t>
  </si>
  <si>
    <t>Number of cross defaults | item</t>
  </si>
  <si>
    <t>Facility</t>
  </si>
  <si>
    <t>Revolving credit limit</t>
  </si>
  <si>
    <t>Increase in borrowing capacity available under loan accordion</t>
  </si>
  <si>
    <t>Additional credit advances for certain inventory purchases</t>
  </si>
  <si>
    <t>Automatic renewal period of agreement unless terminated</t>
  </si>
  <si>
    <t>1 year</t>
  </si>
  <si>
    <t>Unused commitment fee (as a percent)</t>
  </si>
  <si>
    <t>0.25%</t>
  </si>
  <si>
    <t>Period considered for computing fixed charge coverage ratio</t>
  </si>
  <si>
    <t>12 months</t>
  </si>
  <si>
    <t>Threshold of excess availability of credit as a percentage of maximum loan limit, required for financial covenant compliance</t>
  </si>
  <si>
    <t>10.00%</t>
  </si>
  <si>
    <t>Restricted amount of dividends on common stock</t>
  </si>
  <si>
    <t>Facility | LIBOR</t>
  </si>
  <si>
    <t>Variable rate basis</t>
  </si>
  <si>
    <t>LIBOR</t>
  </si>
  <si>
    <t>Facility | Prime rate</t>
  </si>
  <si>
    <t>prime rate</t>
  </si>
  <si>
    <t>Facility | Minimum</t>
  </si>
  <si>
    <t>Notice period prior to the end of any original or renewal term of the agreement required for terminating the agreement either by the borrower or lender</t>
  </si>
  <si>
    <t>90 days</t>
  </si>
  <si>
    <t>Fixed charge coverage ratio</t>
  </si>
  <si>
    <t>Facility | Minimum | LIBOR</t>
  </si>
  <si>
    <t>Basis points added to reference rate (as a percent)</t>
  </si>
  <si>
    <t>1.25%</t>
  </si>
  <si>
    <t>Facility | Maximum | LIBOR</t>
  </si>
  <si>
    <t>1.50%</t>
  </si>
  <si>
    <t>INCOME TAXES (Details) - USD ($) $ in Millions</t>
  </si>
  <si>
    <t>Dec. 31, 2017</t>
  </si>
  <si>
    <t>Statutory income tax rate (as a percent)</t>
  </si>
  <si>
    <t>21.00%</t>
  </si>
  <si>
    <t>35.00%</t>
  </si>
  <si>
    <t>Income tax benefit resulting from Tax Reform</t>
  </si>
  <si>
    <t>Blended federal rate (as a percent)</t>
  </si>
  <si>
    <t>24.00%</t>
  </si>
  <si>
    <t>BUSINESS SEGMENTS (Details)</t>
  </si>
  <si>
    <t>Jun. 30, 2017USD ($)</t>
  </si>
  <si>
    <t>Sep. 30, 2017USD ($)</t>
  </si>
  <si>
    <t>Information by business segments</t>
  </si>
  <si>
    <t>Number of reportable business segments | item</t>
  </si>
  <si>
    <t>Total external revenues</t>
  </si>
  <si>
    <t>Operating income (loss)</t>
  </si>
  <si>
    <t>Income (loss) from operations before taxes</t>
  </si>
  <si>
    <t>Capital expenditures</t>
  </si>
  <si>
    <t>Cigarettes</t>
  </si>
  <si>
    <t>Tobacco</t>
  </si>
  <si>
    <t>Confectionery</t>
  </si>
  <si>
    <t>Health food</t>
  </si>
  <si>
    <t>Foodservice &amp; other</t>
  </si>
  <si>
    <t>Wholesale Segment | Cigarettes</t>
  </si>
  <si>
    <t>Wholesale Segment | Tobacco</t>
  </si>
  <si>
    <t>Wholesale Segment | Confectionery</t>
  </si>
  <si>
    <t>Wholesale Segment | Foodservice &amp; other</t>
  </si>
  <si>
    <t>Retail Segment | Health food</t>
  </si>
  <si>
    <t>COMMON STOCK REPURCHASE (Details) - USD ($) $ in Millions</t>
  </si>
  <si>
    <t>Number of shares of common stock repurchased</t>
  </si>
  <si>
    <t>Value of shares of common stock repurchased</t>
  </si>
  <si>
    <t>SUBSEQUENT EVENT (Details) - Subsequent events - Acquisition of retail health food stores located in Florida - EOM Acquisition Corp $ in Millions</t>
  </si>
  <si>
    <t>Jul. 31, 2018USD ($)storeinstallment</t>
  </si>
  <si>
    <t>Number of stores acquired | store</t>
  </si>
  <si>
    <t>Payments to acquire stores | $</t>
  </si>
  <si>
    <t>Number of payment installments | installment</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84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1598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9</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3</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37</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5320</v>
      </c>
      <c r="C3" s="7" t="n">
        <v>523065</v>
      </c>
    </row>
    <row r="4" spans="1:3">
      <c r="A4" s="4" t="s">
        <v>28</v>
      </c>
      <c r="B4" s="5" t="n">
        <v>33943794</v>
      </c>
      <c r="C4" s="5" t="n">
        <v>30690403</v>
      </c>
    </row>
    <row r="5" spans="1:3">
      <c r="A5" s="4" t="s">
        <v>29</v>
      </c>
      <c r="B5" s="5" t="n">
        <v>51009431</v>
      </c>
      <c r="C5" s="5" t="n">
        <v>72909996</v>
      </c>
    </row>
    <row r="6" spans="1:3">
      <c r="A6" s="4" t="s">
        <v>30</v>
      </c>
      <c r="B6" s="5" t="n">
        <v>10062688</v>
      </c>
      <c r="C6" s="5" t="n">
        <v>4218811</v>
      </c>
    </row>
    <row r="7" spans="1:3">
      <c r="A7" s="4" t="s">
        <v>31</v>
      </c>
      <c r="B7" s="5" t="n">
        <v>95291233</v>
      </c>
      <c r="C7" s="5" t="n">
        <v>108342275</v>
      </c>
    </row>
    <row r="8" spans="1:3">
      <c r="A8" s="4" t="s">
        <v>32</v>
      </c>
      <c r="B8" s="5" t="n">
        <v>13715318</v>
      </c>
      <c r="C8" s="5" t="n">
        <v>13307986</v>
      </c>
    </row>
    <row r="9" spans="1:3">
      <c r="A9" s="4" t="s">
        <v>33</v>
      </c>
      <c r="B9" s="5" t="n">
        <v>6349827</v>
      </c>
      <c r="C9" s="5" t="n">
        <v>6349827</v>
      </c>
    </row>
    <row r="10" spans="1:3">
      <c r="A10" s="4" t="s">
        <v>34</v>
      </c>
      <c r="B10" s="5" t="n">
        <v>3430561</v>
      </c>
      <c r="C10" s="5" t="n">
        <v>3494311</v>
      </c>
    </row>
    <row r="11" spans="1:3">
      <c r="A11" s="4" t="s">
        <v>35</v>
      </c>
      <c r="B11" s="5" t="n">
        <v>315416</v>
      </c>
      <c r="C11" s="5" t="n">
        <v>310488</v>
      </c>
    </row>
    <row r="12" spans="1:3">
      <c r="A12" s="4" t="s">
        <v>36</v>
      </c>
      <c r="B12" s="5" t="n">
        <v>119102355</v>
      </c>
      <c r="C12" s="5" t="n">
        <v>131804887</v>
      </c>
    </row>
    <row r="13" spans="1:3">
      <c r="A13" s="3" t="s">
        <v>37</v>
      </c>
    </row>
    <row r="14" spans="1:3">
      <c r="A14" s="4" t="s">
        <v>38</v>
      </c>
      <c r="B14" s="5" t="n">
        <v>19122752</v>
      </c>
      <c r="C14" s="5" t="n">
        <v>17631552</v>
      </c>
    </row>
    <row r="15" spans="1:3">
      <c r="A15" s="4" t="s">
        <v>39</v>
      </c>
      <c r="B15" s="5" t="n">
        <v>8127663</v>
      </c>
      <c r="C15" s="5" t="n">
        <v>7553089</v>
      </c>
    </row>
    <row r="16" spans="1:3">
      <c r="A16" s="4" t="s">
        <v>40</v>
      </c>
      <c r="B16" s="5" t="n">
        <v>2669243</v>
      </c>
      <c r="C16" s="5" t="n">
        <v>3477966</v>
      </c>
    </row>
    <row r="17" spans="1:3">
      <c r="A17" s="4" t="s">
        <v>41</v>
      </c>
      <c r="B17" s="5" t="n">
        <v>555820</v>
      </c>
      <c r="C17" s="5" t="n">
        <v>544069</v>
      </c>
    </row>
    <row r="18" spans="1:3">
      <c r="A18" s="4" t="s">
        <v>42</v>
      </c>
      <c r="B18" s="5" t="n">
        <v>382209</v>
      </c>
      <c r="C18" s="5" t="n">
        <v>373645</v>
      </c>
    </row>
    <row r="19" spans="1:3">
      <c r="A19" s="4" t="s">
        <v>43</v>
      </c>
      <c r="B19" s="5" t="n">
        <v>30857687</v>
      </c>
      <c r="C19" s="5" t="n">
        <v>29580321</v>
      </c>
    </row>
    <row r="20" spans="1:3">
      <c r="A20" s="4" t="s">
        <v>44</v>
      </c>
      <c r="B20" s="5" t="n">
        <v>20485436</v>
      </c>
      <c r="C20" s="5" t="n">
        <v>29037182</v>
      </c>
    </row>
    <row r="21" spans="1:3">
      <c r="A21" s="4" t="s">
        <v>45</v>
      </c>
      <c r="B21" s="5" t="n">
        <v>1663832</v>
      </c>
      <c r="C21" s="5" t="n">
        <v>2336263</v>
      </c>
    </row>
    <row r="22" spans="1:3">
      <c r="A22" s="4" t="s">
        <v>46</v>
      </c>
      <c r="B22" s="5" t="n">
        <v>2360276</v>
      </c>
      <c r="C22" s="5" t="n">
        <v>2648179</v>
      </c>
    </row>
    <row r="23" spans="1:3">
      <c r="A23" s="4" t="s">
        <v>47</v>
      </c>
      <c r="B23" s="5" t="n">
        <v>37067</v>
      </c>
      <c r="C23" s="5" t="n">
        <v>34100</v>
      </c>
    </row>
    <row r="24" spans="1:3">
      <c r="A24" s="3" t="s">
        <v>48</v>
      </c>
    </row>
    <row r="25" spans="1:3">
      <c r="A25" s="4" t="s">
        <v>49</v>
      </c>
      <c r="B25" s="4" t="s">
        <v>50</v>
      </c>
      <c r="C25" s="4" t="s">
        <v>50</v>
      </c>
    </row>
    <row r="26" spans="1:3">
      <c r="A26" s="4" t="s">
        <v>51</v>
      </c>
      <c r="B26" s="5" t="n">
        <v>8441</v>
      </c>
      <c r="C26" s="5" t="n">
        <v>8314</v>
      </c>
    </row>
    <row r="27" spans="1:3">
      <c r="A27" s="4" t="s">
        <v>52</v>
      </c>
      <c r="B27" s="5" t="n">
        <v>22042155</v>
      </c>
      <c r="C27" s="5" t="n">
        <v>20825919</v>
      </c>
    </row>
    <row r="28" spans="1:3">
      <c r="A28" s="4" t="s">
        <v>53</v>
      </c>
      <c r="B28" s="5" t="n">
        <v>62953155</v>
      </c>
      <c r="C28" s="5" t="n">
        <v>60935911</v>
      </c>
    </row>
    <row r="29" spans="1:3">
      <c r="A29" s="4" t="s">
        <v>54</v>
      </c>
      <c r="B29" s="5" t="n">
        <v>-21305694</v>
      </c>
      <c r="C29" s="5" t="n">
        <v>-13601302</v>
      </c>
    </row>
    <row r="30" spans="1:3">
      <c r="A30" s="4" t="s">
        <v>55</v>
      </c>
      <c r="B30" s="5" t="n">
        <v>63698057</v>
      </c>
      <c r="C30" s="5" t="n">
        <v>68168842</v>
      </c>
    </row>
    <row r="31" spans="1:3">
      <c r="A31" s="4" t="s">
        <v>56</v>
      </c>
      <c r="B31" s="7" t="n">
        <v>119102355</v>
      </c>
      <c r="C31" s="7" t="n">
        <v>131804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43</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8"/>
    <col customWidth="1" max="3" min="3" width="21"/>
  </cols>
  <sheetData>
    <row r="1" spans="1:3">
      <c r="A1" s="1" t="s">
        <v>169</v>
      </c>
      <c r="B1" s="2" t="s">
        <v>170</v>
      </c>
      <c r="C1" s="2" t="s">
        <v>1</v>
      </c>
    </row>
    <row r="2" spans="1:3">
      <c r="B2" s="2" t="s">
        <v>171</v>
      </c>
      <c r="C2" s="2" t="s">
        <v>172</v>
      </c>
    </row>
    <row r="3" spans="1:3">
      <c r="A3" s="3" t="s">
        <v>173</v>
      </c>
    </row>
    <row r="4" spans="1:3">
      <c r="A4" s="4" t="s">
        <v>174</v>
      </c>
      <c r="C4" s="5" t="n">
        <v>2</v>
      </c>
    </row>
    <row r="5" spans="1:3">
      <c r="A5" s="4" t="s">
        <v>175</v>
      </c>
    </row>
    <row r="6" spans="1:3">
      <c r="A6" s="3" t="s">
        <v>173</v>
      </c>
    </row>
    <row r="7" spans="1:3">
      <c r="A7" s="4" t="s">
        <v>176</v>
      </c>
      <c r="C7" s="5" t="n">
        <v>4000</v>
      </c>
    </row>
    <row r="8" spans="1:3">
      <c r="A8" s="4" t="s">
        <v>177</v>
      </c>
      <c r="C8" s="5" t="n">
        <v>16000</v>
      </c>
    </row>
    <row r="9" spans="1:3">
      <c r="A9" s="4" t="s">
        <v>178</v>
      </c>
      <c r="B9" s="5" t="n">
        <v>7</v>
      </c>
    </row>
    <row r="10" spans="1:3">
      <c r="A10" s="4" t="s">
        <v>179</v>
      </c>
      <c r="C10" s="5" t="n">
        <v>6</v>
      </c>
    </row>
    <row r="11" spans="1:3">
      <c r="A11" s="4" t="s">
        <v>180</v>
      </c>
      <c r="C11" s="5" t="n">
        <v>641000</v>
      </c>
    </row>
    <row r="12" spans="1:3">
      <c r="A12" s="4" t="s">
        <v>181</v>
      </c>
    </row>
    <row r="13" spans="1:3">
      <c r="A13" s="3" t="s">
        <v>173</v>
      </c>
    </row>
    <row r="14" spans="1:3">
      <c r="A14" s="4" t="s">
        <v>182</v>
      </c>
      <c r="C14" s="5" t="n">
        <v>14</v>
      </c>
    </row>
    <row r="15" spans="1:3">
      <c r="A15" s="4" t="s">
        <v>177</v>
      </c>
      <c r="C15" s="5" t="n">
        <v>32000</v>
      </c>
    </row>
    <row r="16" spans="1:3">
      <c r="A16" s="4" t="s">
        <v>183</v>
      </c>
    </row>
    <row r="17" spans="1:3">
      <c r="A17" s="3" t="s">
        <v>173</v>
      </c>
    </row>
    <row r="18" spans="1:3">
      <c r="A18" s="4" t="s">
        <v>182</v>
      </c>
      <c r="C18" s="5" t="n">
        <v>7</v>
      </c>
    </row>
    <row r="19" spans="1:3">
      <c r="A19" s="4" t="s">
        <v>184</v>
      </c>
    </row>
    <row r="20" spans="1:3">
      <c r="A20" s="3" t="s">
        <v>173</v>
      </c>
    </row>
    <row r="21" spans="1:3">
      <c r="A21" s="4" t="s">
        <v>182</v>
      </c>
      <c r="C21" s="5" t="n">
        <v>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5</v>
      </c>
      <c r="B1" s="2" t="s">
        <v>2</v>
      </c>
      <c r="C1" s="2" t="s">
        <v>25</v>
      </c>
    </row>
    <row r="2" spans="1:3">
      <c r="A2" s="3" t="s">
        <v>131</v>
      </c>
    </row>
    <row r="3" spans="1:3">
      <c r="A3" s="4" t="s">
        <v>186</v>
      </c>
      <c r="B3" s="8" t="n">
        <v>0.5</v>
      </c>
      <c r="C3" s="8" t="n">
        <v>0.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87</v>
      </c>
      <c r="B1" s="2" t="s">
        <v>2</v>
      </c>
      <c r="C1" s="2" t="s">
        <v>25</v>
      </c>
    </row>
    <row r="2" spans="1:3">
      <c r="A2" s="3" t="s">
        <v>188</v>
      </c>
    </row>
    <row r="3" spans="1:3">
      <c r="A3" s="4" t="s">
        <v>33</v>
      </c>
      <c r="B3" s="7" t="n">
        <v>6349827</v>
      </c>
      <c r="C3" s="7" t="n">
        <v>6349827</v>
      </c>
    </row>
    <row r="4" spans="1:3">
      <c r="A4" s="4" t="s">
        <v>175</v>
      </c>
    </row>
    <row r="5" spans="1:3">
      <c r="A5" s="3" t="s">
        <v>188</v>
      </c>
    </row>
    <row r="6" spans="1:3">
      <c r="A6" s="4" t="s">
        <v>33</v>
      </c>
      <c r="B6" s="5" t="n">
        <v>4436950</v>
      </c>
      <c r="C6" s="5" t="n">
        <v>4436950</v>
      </c>
    </row>
    <row r="7" spans="1:3">
      <c r="A7" s="4" t="s">
        <v>181</v>
      </c>
    </row>
    <row r="8" spans="1:3">
      <c r="A8" s="3" t="s">
        <v>188</v>
      </c>
    </row>
    <row r="9" spans="1:3">
      <c r="A9" s="4" t="s">
        <v>33</v>
      </c>
      <c r="B9" s="7" t="n">
        <v>1912877</v>
      </c>
      <c r="C9" s="7" t="n">
        <v>191287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25</v>
      </c>
    </row>
    <row r="3" spans="1:3">
      <c r="A3" s="3" t="s">
        <v>190</v>
      </c>
    </row>
    <row r="4" spans="1:3">
      <c r="A4" s="4" t="s">
        <v>34</v>
      </c>
      <c r="B4" s="7" t="n">
        <v>3430561</v>
      </c>
      <c r="C4" s="7" t="n">
        <v>3494311</v>
      </c>
    </row>
    <row r="5" spans="1:3">
      <c r="A5" s="4" t="s">
        <v>191</v>
      </c>
    </row>
    <row r="6" spans="1:3">
      <c r="A6" s="3" t="s">
        <v>190</v>
      </c>
    </row>
    <row r="7" spans="1:3">
      <c r="A7" s="4" t="s">
        <v>34</v>
      </c>
      <c r="B7" s="5" t="n">
        <v>57292</v>
      </c>
      <c r="C7" s="5" t="n">
        <v>121042</v>
      </c>
    </row>
    <row r="8" spans="1:3">
      <c r="A8" s="4" t="s">
        <v>192</v>
      </c>
      <c r="B8" s="7" t="n">
        <v>2100000</v>
      </c>
      <c r="C8" s="5" t="n">
        <v>2000000</v>
      </c>
    </row>
    <row r="9" spans="1:3">
      <c r="A9" s="4" t="s">
        <v>193</v>
      </c>
      <c r="B9" s="4" t="s">
        <v>194</v>
      </c>
    </row>
    <row r="10" spans="1:3">
      <c r="A10" s="4" t="s">
        <v>195</v>
      </c>
    </row>
    <row r="11" spans="1:3">
      <c r="A11" s="3" t="s">
        <v>190</v>
      </c>
    </row>
    <row r="12" spans="1:3">
      <c r="A12" s="4" t="s">
        <v>34</v>
      </c>
      <c r="B12" s="7" t="n">
        <v>3373269</v>
      </c>
      <c r="C12" s="7" t="n">
        <v>3373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97</v>
      </c>
    </row>
    <row r="2" spans="1:2">
      <c r="A2" s="3" t="s">
        <v>198</v>
      </c>
    </row>
    <row r="3" spans="1:2">
      <c r="A3" s="10" t="n">
        <v>2018</v>
      </c>
      <c r="B3" s="7" t="n">
        <v>15625</v>
      </c>
    </row>
    <row r="4" spans="1:2">
      <c r="A4" s="10" t="n">
        <v>2019</v>
      </c>
      <c r="B4" s="5" t="n">
        <v>41667</v>
      </c>
    </row>
    <row r="5" spans="1:2">
      <c r="A5" s="4" t="s">
        <v>199</v>
      </c>
      <c r="B5" s="7" t="n">
        <v>572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200</v>
      </c>
      <c r="B1" s="2" t="s">
        <v>66</v>
      </c>
      <c r="D1" s="2" t="s">
        <v>1</v>
      </c>
    </row>
    <row r="2" spans="1:5">
      <c r="B2" s="2" t="s">
        <v>2</v>
      </c>
      <c r="C2" s="2" t="s">
        <v>67</v>
      </c>
      <c r="D2" s="2" t="s">
        <v>2</v>
      </c>
      <c r="E2" s="2" t="s">
        <v>67</v>
      </c>
    </row>
    <row r="3" spans="1:5">
      <c r="A3" s="3" t="s">
        <v>135</v>
      </c>
    </row>
    <row r="4" spans="1:5">
      <c r="A4" s="4" t="s">
        <v>201</v>
      </c>
      <c r="B4" s="7" t="n">
        <v>100000</v>
      </c>
      <c r="C4" s="7" t="n">
        <v>100000</v>
      </c>
      <c r="D4" s="7" t="n">
        <v>586796</v>
      </c>
      <c r="E4" s="7" t="n">
        <v>57984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66</v>
      </c>
      <c r="D1" s="2" t="s">
        <v>1</v>
      </c>
    </row>
    <row r="2" spans="1:5">
      <c r="B2" s="2" t="s">
        <v>2</v>
      </c>
      <c r="C2" s="2" t="s">
        <v>67</v>
      </c>
      <c r="D2" s="2" t="s">
        <v>2</v>
      </c>
      <c r="E2" s="2" t="s">
        <v>67</v>
      </c>
    </row>
    <row r="3" spans="1:5">
      <c r="A3" s="3" t="s">
        <v>137</v>
      </c>
    </row>
    <row r="4" spans="1:5">
      <c r="A4" s="4" t="s">
        <v>203</v>
      </c>
      <c r="B4" s="5" t="n">
        <v>651170</v>
      </c>
      <c r="C4" s="5" t="n">
        <v>678938</v>
      </c>
      <c r="D4" s="5" t="n">
        <v>676103</v>
      </c>
      <c r="E4" s="5" t="n">
        <v>679858</v>
      </c>
    </row>
    <row r="5" spans="1:5">
      <c r="A5" s="4" t="s">
        <v>204</v>
      </c>
      <c r="B5" s="5" t="n">
        <v>13518</v>
      </c>
      <c r="C5" s="5" t="n">
        <v>12763</v>
      </c>
      <c r="D5" s="5" t="n">
        <v>10473</v>
      </c>
      <c r="E5" s="5" t="n">
        <v>10982</v>
      </c>
    </row>
    <row r="6" spans="1:5">
      <c r="A6" s="4" t="s">
        <v>205</v>
      </c>
      <c r="B6" s="5" t="n">
        <v>664688</v>
      </c>
      <c r="C6" s="5" t="n">
        <v>691701</v>
      </c>
      <c r="D6" s="5" t="n">
        <v>686576</v>
      </c>
      <c r="E6" s="5" t="n">
        <v>690840</v>
      </c>
    </row>
    <row r="7" spans="1:5">
      <c r="A7" s="4" t="s">
        <v>82</v>
      </c>
      <c r="B7" s="7" t="n">
        <v>785050</v>
      </c>
      <c r="C7" s="7" t="n">
        <v>385049</v>
      </c>
      <c r="D7" s="7" t="n">
        <v>2604040</v>
      </c>
      <c r="E7" s="7" t="n">
        <v>1919996</v>
      </c>
    </row>
    <row r="8" spans="1:5">
      <c r="A8" s="4" t="s">
        <v>206</v>
      </c>
      <c r="B8" s="7" t="n">
        <v>785050</v>
      </c>
      <c r="C8" s="7" t="n">
        <v>385049</v>
      </c>
      <c r="D8" s="7" t="n">
        <v>2604040</v>
      </c>
      <c r="E8" s="7" t="n">
        <v>1919996</v>
      </c>
    </row>
    <row r="9" spans="1:5">
      <c r="A9" s="4" t="s">
        <v>207</v>
      </c>
      <c r="B9" s="9" t="n">
        <v>1.21</v>
      </c>
      <c r="C9" s="9" t="n">
        <v>0.57</v>
      </c>
      <c r="D9" s="9" t="n">
        <v>3.85</v>
      </c>
      <c r="E9" s="9" t="n">
        <v>2.82</v>
      </c>
    </row>
    <row r="10" spans="1:5">
      <c r="A10" s="4" t="s">
        <v>208</v>
      </c>
      <c r="B10" s="9" t="n">
        <v>1.18</v>
      </c>
      <c r="C10" s="9" t="n">
        <v>0.5600000000000001</v>
      </c>
      <c r="D10" s="9" t="n">
        <v>3.79</v>
      </c>
      <c r="E10" s="9" t="n">
        <v>2.7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5"/>
  </cols>
  <sheetData>
    <row r="1" spans="1:2">
      <c r="A1" s="1" t="s">
        <v>209</v>
      </c>
      <c r="B1" s="2" t="s">
        <v>1</v>
      </c>
    </row>
    <row r="2" spans="1:2">
      <c r="B2" s="2" t="s">
        <v>210</v>
      </c>
    </row>
    <row r="3" spans="1:2">
      <c r="A3" s="3" t="s">
        <v>102</v>
      </c>
    </row>
    <row r="4" spans="1:2">
      <c r="A4" s="4" t="s">
        <v>211</v>
      </c>
      <c r="B4" s="8" t="n">
        <v>0.5</v>
      </c>
    </row>
    <row r="5" spans="1:2">
      <c r="A5" s="4" t="s">
        <v>212</v>
      </c>
    </row>
    <row r="6" spans="1:2">
      <c r="A6" s="3" t="s">
        <v>213</v>
      </c>
    </row>
    <row r="7" spans="1:2">
      <c r="A7" s="4" t="s">
        <v>214</v>
      </c>
      <c r="B7" s="5" t="n">
        <v>0</v>
      </c>
    </row>
    <row r="8" spans="1:2">
      <c r="A8" s="4" t="s">
        <v>215</v>
      </c>
    </row>
    <row r="9" spans="1:2">
      <c r="A9" s="3" t="s">
        <v>213</v>
      </c>
    </row>
    <row r="10" spans="1:2">
      <c r="A10" s="4" t="s">
        <v>216</v>
      </c>
      <c r="B10" s="7" t="n">
        <v>70</v>
      </c>
    </row>
    <row r="11" spans="1:2">
      <c r="A11" s="4" t="s">
        <v>217</v>
      </c>
      <c r="B11" s="5" t="n">
        <v>25</v>
      </c>
    </row>
    <row r="12" spans="1:2">
      <c r="A12" s="4" t="s">
        <v>218</v>
      </c>
      <c r="B12" s="7" t="n">
        <v>10</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7" t="n">
        <v>2</v>
      </c>
    </row>
    <row r="18" spans="1:2">
      <c r="A18" s="4" t="s">
        <v>228</v>
      </c>
    </row>
    <row r="19" spans="1:2">
      <c r="A19" s="3" t="s">
        <v>213</v>
      </c>
    </row>
    <row r="20" spans="1:2">
      <c r="A20" s="4" t="s">
        <v>229</v>
      </c>
      <c r="B20" s="4" t="s">
        <v>230</v>
      </c>
    </row>
    <row r="21" spans="1:2">
      <c r="A21" s="4" t="s">
        <v>231</v>
      </c>
    </row>
    <row r="22" spans="1:2">
      <c r="A22" s="3" t="s">
        <v>213</v>
      </c>
    </row>
    <row r="23" spans="1:2">
      <c r="A23" s="4" t="s">
        <v>229</v>
      </c>
      <c r="B23" s="4" t="s">
        <v>232</v>
      </c>
    </row>
    <row r="24" spans="1:2">
      <c r="A24" s="4" t="s">
        <v>233</v>
      </c>
    </row>
    <row r="25" spans="1:2">
      <c r="A25" s="3" t="s">
        <v>213</v>
      </c>
    </row>
    <row r="26" spans="1:2">
      <c r="A26" s="4" t="s">
        <v>234</v>
      </c>
      <c r="B26" s="4" t="s">
        <v>235</v>
      </c>
    </row>
    <row r="27" spans="1:2">
      <c r="A27" s="4" t="s">
        <v>236</v>
      </c>
      <c r="B27" s="5" t="n">
        <v>1</v>
      </c>
    </row>
    <row r="28" spans="1:2">
      <c r="A28" s="4" t="s">
        <v>237</v>
      </c>
    </row>
    <row r="29" spans="1:2">
      <c r="A29" s="3" t="s">
        <v>213</v>
      </c>
    </row>
    <row r="30" spans="1:2">
      <c r="A30" s="4" t="s">
        <v>238</v>
      </c>
      <c r="B30" s="4" t="s">
        <v>239</v>
      </c>
    </row>
    <row r="31" spans="1:2">
      <c r="A31" s="4" t="s">
        <v>240</v>
      </c>
    </row>
    <row r="32" spans="1:2">
      <c r="A32" s="3" t="s">
        <v>213</v>
      </c>
    </row>
    <row r="33" spans="1:2">
      <c r="A33" s="4" t="s">
        <v>238</v>
      </c>
      <c r="B33"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s>
  <sheetData>
    <row r="1" spans="1:4">
      <c r="A1" s="1" t="s">
        <v>242</v>
      </c>
      <c r="B1" s="2" t="s">
        <v>66</v>
      </c>
      <c r="D1" s="2" t="s">
        <v>1</v>
      </c>
    </row>
    <row r="2" spans="1:4">
      <c r="B2" s="2" t="s">
        <v>2</v>
      </c>
      <c r="C2" s="2" t="s">
        <v>243</v>
      </c>
      <c r="D2" s="2" t="s">
        <v>2</v>
      </c>
    </row>
    <row r="3" spans="1:4">
      <c r="A3" s="3" t="s">
        <v>141</v>
      </c>
    </row>
    <row r="4" spans="1:4">
      <c r="A4" s="4" t="s">
        <v>244</v>
      </c>
      <c r="B4" s="4" t="s">
        <v>245</v>
      </c>
      <c r="C4" s="4" t="s">
        <v>246</v>
      </c>
    </row>
    <row r="5" spans="1:4">
      <c r="A5" s="4" t="s">
        <v>247</v>
      </c>
      <c r="D5" s="8" t="n">
        <v>0.9</v>
      </c>
    </row>
    <row r="6" spans="1:4">
      <c r="A6" s="4" t="s">
        <v>248</v>
      </c>
      <c r="D6" s="4" t="s">
        <v>2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v>
      </c>
      <c r="C1" s="2" t="s">
        <v>25</v>
      </c>
    </row>
    <row r="2" spans="1:3">
      <c r="A2" s="3" t="s">
        <v>58</v>
      </c>
    </row>
    <row r="3" spans="1:3">
      <c r="A3" s="4" t="s">
        <v>59</v>
      </c>
      <c r="B3" s="8" t="n">
        <v>0.8</v>
      </c>
      <c r="C3" s="8" t="n">
        <v>0.8</v>
      </c>
    </row>
    <row r="4" spans="1:3">
      <c r="A4" s="4" t="s">
        <v>60</v>
      </c>
      <c r="B4" s="9" t="n">
        <v>0.01</v>
      </c>
      <c r="C4" s="9" t="n">
        <v>0.01</v>
      </c>
    </row>
    <row r="5" spans="1:3">
      <c r="A5" s="4" t="s">
        <v>61</v>
      </c>
      <c r="B5" s="5" t="n">
        <v>1000000</v>
      </c>
      <c r="C5" s="5" t="n">
        <v>1000000</v>
      </c>
    </row>
    <row r="6" spans="1:3">
      <c r="A6" s="4" t="s">
        <v>62</v>
      </c>
      <c r="B6" s="9" t="n">
        <v>0.01</v>
      </c>
      <c r="C6" s="9" t="n">
        <v>0.01</v>
      </c>
    </row>
    <row r="7" spans="1:3">
      <c r="A7" s="4" t="s">
        <v>63</v>
      </c>
      <c r="B7" s="5" t="n">
        <v>3000000</v>
      </c>
      <c r="C7" s="5" t="n">
        <v>3000000</v>
      </c>
    </row>
    <row r="8" spans="1:3">
      <c r="A8" s="4" t="s">
        <v>64</v>
      </c>
      <c r="B8" s="5" t="n">
        <v>615988</v>
      </c>
      <c r="C8" s="5" t="n">
        <v>678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5"/>
    <col customWidth="1" max="5" min="5" width="21"/>
    <col customWidth="1" max="6" min="6" width="21"/>
  </cols>
  <sheetData>
    <row r="1" spans="1:6">
      <c r="A1" s="1" t="s">
        <v>250</v>
      </c>
      <c r="B1" s="2" t="s">
        <v>66</v>
      </c>
      <c r="D1" s="2" t="s">
        <v>1</v>
      </c>
    </row>
    <row r="2" spans="1:6">
      <c r="B2" s="2" t="s">
        <v>197</v>
      </c>
      <c r="C2" s="2" t="s">
        <v>251</v>
      </c>
      <c r="D2" s="2" t="s">
        <v>210</v>
      </c>
      <c r="E2" s="2" t="s">
        <v>251</v>
      </c>
      <c r="F2" s="2" t="s">
        <v>252</v>
      </c>
    </row>
    <row r="3" spans="1:6">
      <c r="A3" s="3" t="s">
        <v>253</v>
      </c>
    </row>
    <row r="4" spans="1:6">
      <c r="A4" s="4" t="s">
        <v>254</v>
      </c>
      <c r="D4" s="5" t="n">
        <v>2</v>
      </c>
    </row>
    <row r="5" spans="1:6">
      <c r="A5" s="4" t="s">
        <v>255</v>
      </c>
      <c r="B5" s="7" t="n">
        <v>349043200</v>
      </c>
      <c r="C5" s="7" t="n">
        <v>332842200</v>
      </c>
      <c r="D5" s="7" t="n">
        <v>959763695</v>
      </c>
      <c r="E5" s="7" t="n">
        <v>936994299</v>
      </c>
    </row>
    <row r="6" spans="1:6">
      <c r="A6" s="4" t="s">
        <v>95</v>
      </c>
      <c r="B6" s="5" t="n">
        <v>599085</v>
      </c>
      <c r="C6" s="5" t="n">
        <v>408639</v>
      </c>
      <c r="D6" s="5" t="n">
        <v>1619868</v>
      </c>
      <c r="E6" s="5" t="n">
        <v>1332542</v>
      </c>
    </row>
    <row r="7" spans="1:6">
      <c r="A7" s="4" t="s">
        <v>96</v>
      </c>
      <c r="B7" s="5" t="n">
        <v>15625</v>
      </c>
      <c r="C7" s="5" t="n">
        <v>66251</v>
      </c>
      <c r="D7" s="5" t="n">
        <v>63750</v>
      </c>
      <c r="E7" s="5" t="n">
        <v>198750</v>
      </c>
    </row>
    <row r="8" spans="1:6">
      <c r="A8" s="4" t="s">
        <v>256</v>
      </c>
      <c r="B8" s="5" t="n">
        <v>1489945</v>
      </c>
      <c r="C8" s="5" t="n">
        <v>961802</v>
      </c>
      <c r="D8" s="5" t="n">
        <v>3705947</v>
      </c>
      <c r="E8" s="5" t="n">
        <v>4176465</v>
      </c>
    </row>
    <row r="9" spans="1:6">
      <c r="A9" s="4" t="s">
        <v>77</v>
      </c>
      <c r="B9" s="5" t="n">
        <v>261510</v>
      </c>
      <c r="C9" s="5" t="n">
        <v>180266</v>
      </c>
      <c r="D9" s="5" t="n">
        <v>777065</v>
      </c>
      <c r="E9" s="5" t="n">
        <v>545719</v>
      </c>
    </row>
    <row r="10" spans="1:6">
      <c r="A10" s="4" t="s">
        <v>257</v>
      </c>
      <c r="B10" s="5" t="n">
        <v>1247050</v>
      </c>
      <c r="C10" s="5" t="n">
        <v>798049</v>
      </c>
      <c r="D10" s="5" t="n">
        <v>2980040</v>
      </c>
      <c r="E10" s="5" t="n">
        <v>3667996</v>
      </c>
    </row>
    <row r="11" spans="1:6">
      <c r="A11" s="4" t="s">
        <v>36</v>
      </c>
      <c r="B11" s="5" t="n">
        <v>119102355</v>
      </c>
      <c r="C11" s="5" t="n">
        <v>112709318</v>
      </c>
      <c r="D11" s="5" t="n">
        <v>119102355</v>
      </c>
      <c r="E11" s="5" t="n">
        <v>112709318</v>
      </c>
      <c r="F11" s="7" t="n">
        <v>131804887</v>
      </c>
    </row>
    <row r="12" spans="1:6">
      <c r="A12" s="4" t="s">
        <v>258</v>
      </c>
      <c r="B12" s="5" t="n">
        <v>753591</v>
      </c>
      <c r="C12" s="5" t="n">
        <v>923536</v>
      </c>
      <c r="D12" s="5" t="n">
        <v>2120358</v>
      </c>
      <c r="E12" s="5" t="n">
        <v>1761431</v>
      </c>
    </row>
    <row r="13" spans="1:6">
      <c r="A13" s="4" t="s">
        <v>259</v>
      </c>
    </row>
    <row r="14" spans="1:6">
      <c r="A14" s="3" t="s">
        <v>253</v>
      </c>
    </row>
    <row r="15" spans="1:6">
      <c r="A15" s="4" t="s">
        <v>255</v>
      </c>
      <c r="B15" s="5" t="n">
        <v>248357752</v>
      </c>
      <c r="C15" s="5" t="n">
        <v>236433449</v>
      </c>
      <c r="D15" s="5" t="n">
        <v>679812016</v>
      </c>
      <c r="E15" s="5" t="n">
        <v>667849390</v>
      </c>
    </row>
    <row r="16" spans="1:6">
      <c r="A16" s="4" t="s">
        <v>260</v>
      </c>
    </row>
    <row r="17" spans="1:6">
      <c r="A17" s="3" t="s">
        <v>253</v>
      </c>
    </row>
    <row r="18" spans="1:6">
      <c r="A18" s="4" t="s">
        <v>255</v>
      </c>
      <c r="B18" s="5" t="n">
        <v>44598270</v>
      </c>
      <c r="C18" s="5" t="n">
        <v>41478941</v>
      </c>
      <c r="D18" s="5" t="n">
        <v>125776543</v>
      </c>
      <c r="E18" s="5" t="n">
        <v>117535875</v>
      </c>
    </row>
    <row r="19" spans="1:6">
      <c r="A19" s="4" t="s">
        <v>261</v>
      </c>
    </row>
    <row r="20" spans="1:6">
      <c r="A20" s="3" t="s">
        <v>253</v>
      </c>
    </row>
    <row r="21" spans="1:6">
      <c r="A21" s="4" t="s">
        <v>255</v>
      </c>
      <c r="B21" s="5" t="n">
        <v>21437432</v>
      </c>
      <c r="C21" s="5" t="n">
        <v>22024887</v>
      </c>
      <c r="D21" s="5" t="n">
        <v>57210816</v>
      </c>
      <c r="E21" s="5" t="n">
        <v>58606239</v>
      </c>
    </row>
    <row r="22" spans="1:6">
      <c r="A22" s="4" t="s">
        <v>262</v>
      </c>
    </row>
    <row r="23" spans="1:6">
      <c r="A23" s="3" t="s">
        <v>253</v>
      </c>
    </row>
    <row r="24" spans="1:6">
      <c r="A24" s="4" t="s">
        <v>255</v>
      </c>
      <c r="B24" s="5" t="n">
        <v>6246691</v>
      </c>
      <c r="C24" s="5" t="n">
        <v>6376725</v>
      </c>
      <c r="D24" s="5" t="n">
        <v>19349676</v>
      </c>
      <c r="E24" s="5" t="n">
        <v>19334087</v>
      </c>
    </row>
    <row r="25" spans="1:6">
      <c r="A25" s="4" t="s">
        <v>263</v>
      </c>
    </row>
    <row r="26" spans="1:6">
      <c r="A26" s="3" t="s">
        <v>253</v>
      </c>
    </row>
    <row r="27" spans="1:6">
      <c r="A27" s="4" t="s">
        <v>255</v>
      </c>
      <c r="B27" s="5" t="n">
        <v>28403055</v>
      </c>
      <c r="C27" s="5" t="n">
        <v>26528198</v>
      </c>
      <c r="D27" s="5" t="n">
        <v>77614644</v>
      </c>
      <c r="E27" s="5" t="n">
        <v>73668708</v>
      </c>
    </row>
    <row r="28" spans="1:6">
      <c r="A28" s="4" t="s">
        <v>102</v>
      </c>
    </row>
    <row r="29" spans="1:6">
      <c r="A29" s="3" t="s">
        <v>253</v>
      </c>
    </row>
    <row r="30" spans="1:6">
      <c r="A30" s="4" t="s">
        <v>256</v>
      </c>
      <c r="B30" s="5" t="n">
        <v>-1677518</v>
      </c>
      <c r="C30" s="5" t="n">
        <v>-1519050</v>
      </c>
      <c r="D30" s="5" t="n">
        <v>-4515367</v>
      </c>
      <c r="E30" s="5" t="n">
        <v>-4502603</v>
      </c>
    </row>
    <row r="31" spans="1:6">
      <c r="A31" s="4" t="s">
        <v>77</v>
      </c>
      <c r="B31" s="5" t="n">
        <v>238925</v>
      </c>
      <c r="C31" s="5" t="n">
        <v>154987</v>
      </c>
      <c r="D31" s="5" t="n">
        <v>707958</v>
      </c>
      <c r="E31" s="5" t="n">
        <v>468619</v>
      </c>
    </row>
    <row r="32" spans="1:6">
      <c r="A32" s="4" t="s">
        <v>257</v>
      </c>
      <c r="B32" s="5" t="n">
        <v>-1916443</v>
      </c>
      <c r="C32" s="5" t="n">
        <v>-1674037</v>
      </c>
      <c r="D32" s="5" t="n">
        <v>-5220625</v>
      </c>
      <c r="E32" s="5" t="n">
        <v>-4971223</v>
      </c>
    </row>
    <row r="33" spans="1:6">
      <c r="A33" s="4" t="s">
        <v>36</v>
      </c>
      <c r="B33" s="5" t="n">
        <v>202939</v>
      </c>
      <c r="C33" s="5" t="n">
        <v>167671</v>
      </c>
      <c r="D33" s="5" t="n">
        <v>202939</v>
      </c>
      <c r="E33" s="5" t="n">
        <v>167671</v>
      </c>
    </row>
    <row r="34" spans="1:6">
      <c r="A34" s="4" t="s">
        <v>175</v>
      </c>
    </row>
    <row r="35" spans="1:6">
      <c r="A35" s="3" t="s">
        <v>253</v>
      </c>
    </row>
    <row r="36" spans="1:6">
      <c r="A36" s="4" t="s">
        <v>255</v>
      </c>
      <c r="B36" s="5" t="n">
        <v>342796509</v>
      </c>
      <c r="C36" s="5" t="n">
        <v>326465475</v>
      </c>
      <c r="D36" s="5" t="n">
        <v>940414019</v>
      </c>
      <c r="E36" s="5" t="n">
        <v>917660212</v>
      </c>
    </row>
    <row r="37" spans="1:6">
      <c r="A37" s="4" t="s">
        <v>95</v>
      </c>
      <c r="B37" s="5" t="n">
        <v>284609</v>
      </c>
      <c r="C37" s="5" t="n">
        <v>292294</v>
      </c>
      <c r="D37" s="5" t="n">
        <v>919236</v>
      </c>
      <c r="E37" s="5" t="n">
        <v>981232</v>
      </c>
    </row>
    <row r="38" spans="1:6">
      <c r="A38" s="4" t="s">
        <v>96</v>
      </c>
      <c r="B38" s="5" t="n">
        <v>15625</v>
      </c>
      <c r="C38" s="5" t="n">
        <v>66251</v>
      </c>
      <c r="D38" s="5" t="n">
        <v>63750</v>
      </c>
      <c r="E38" s="5" t="n">
        <v>198750</v>
      </c>
    </row>
    <row r="39" spans="1:6">
      <c r="A39" s="4" t="s">
        <v>256</v>
      </c>
      <c r="B39" s="5" t="n">
        <v>4245654</v>
      </c>
      <c r="C39" s="5" t="n">
        <v>3096128</v>
      </c>
      <c r="D39" s="5" t="n">
        <v>9966031</v>
      </c>
      <c r="E39" s="5" t="n">
        <v>9802019</v>
      </c>
    </row>
    <row r="40" spans="1:6">
      <c r="A40" s="4" t="s">
        <v>77</v>
      </c>
      <c r="B40" s="5" t="n">
        <v>22585</v>
      </c>
      <c r="C40" s="5" t="n">
        <v>25279</v>
      </c>
      <c r="D40" s="5" t="n">
        <v>69107</v>
      </c>
      <c r="E40" s="5" t="n">
        <v>77100</v>
      </c>
    </row>
    <row r="41" spans="1:6">
      <c r="A41" s="4" t="s">
        <v>257</v>
      </c>
      <c r="B41" s="5" t="n">
        <v>4239525</v>
      </c>
      <c r="C41" s="5" t="n">
        <v>3082982</v>
      </c>
      <c r="D41" s="5" t="n">
        <v>9938081</v>
      </c>
      <c r="E41" s="5" t="n">
        <v>9749503</v>
      </c>
    </row>
    <row r="42" spans="1:6">
      <c r="A42" s="4" t="s">
        <v>36</v>
      </c>
      <c r="B42" s="5" t="n">
        <v>104905403</v>
      </c>
      <c r="C42" s="5" t="n">
        <v>98406083</v>
      </c>
      <c r="D42" s="5" t="n">
        <v>104905403</v>
      </c>
      <c r="E42" s="5" t="n">
        <v>98406083</v>
      </c>
    </row>
    <row r="43" spans="1:6">
      <c r="A43" s="4" t="s">
        <v>258</v>
      </c>
      <c r="B43" s="5" t="n">
        <v>468995</v>
      </c>
      <c r="C43" s="5" t="n">
        <v>109648</v>
      </c>
      <c r="D43" s="5" t="n">
        <v>1137117</v>
      </c>
      <c r="E43" s="5" t="n">
        <v>429892</v>
      </c>
    </row>
    <row r="44" spans="1:6">
      <c r="A44" s="4" t="s">
        <v>264</v>
      </c>
    </row>
    <row r="45" spans="1:6">
      <c r="A45" s="3" t="s">
        <v>253</v>
      </c>
    </row>
    <row r="46" spans="1:6">
      <c r="A46" s="4" t="s">
        <v>255</v>
      </c>
      <c r="B46" s="5" t="n">
        <v>248357752</v>
      </c>
      <c r="C46" s="5" t="n">
        <v>236433449</v>
      </c>
      <c r="D46" s="5" t="n">
        <v>679812016</v>
      </c>
      <c r="E46" s="5" t="n">
        <v>667849390</v>
      </c>
    </row>
    <row r="47" spans="1:6">
      <c r="A47" s="4" t="s">
        <v>265</v>
      </c>
    </row>
    <row r="48" spans="1:6">
      <c r="A48" s="3" t="s">
        <v>253</v>
      </c>
    </row>
    <row r="49" spans="1:6">
      <c r="A49" s="4" t="s">
        <v>255</v>
      </c>
      <c r="B49" s="5" t="n">
        <v>44598270</v>
      </c>
      <c r="C49" s="5" t="n">
        <v>41478941</v>
      </c>
      <c r="D49" s="5" t="n">
        <v>125776543</v>
      </c>
      <c r="E49" s="5" t="n">
        <v>117535875</v>
      </c>
    </row>
    <row r="50" spans="1:6">
      <c r="A50" s="4" t="s">
        <v>266</v>
      </c>
    </row>
    <row r="51" spans="1:6">
      <c r="A51" s="3" t="s">
        <v>253</v>
      </c>
    </row>
    <row r="52" spans="1:6">
      <c r="A52" s="4" t="s">
        <v>255</v>
      </c>
      <c r="B52" s="5" t="n">
        <v>21437432</v>
      </c>
      <c r="C52" s="5" t="n">
        <v>22024887</v>
      </c>
      <c r="D52" s="5" t="n">
        <v>57210816</v>
      </c>
      <c r="E52" s="5" t="n">
        <v>58606239</v>
      </c>
    </row>
    <row r="53" spans="1:6">
      <c r="A53" s="4" t="s">
        <v>267</v>
      </c>
    </row>
    <row r="54" spans="1:6">
      <c r="A54" s="3" t="s">
        <v>253</v>
      </c>
    </row>
    <row r="55" spans="1:6">
      <c r="A55" s="4" t="s">
        <v>255</v>
      </c>
      <c r="B55" s="5" t="n">
        <v>28403055</v>
      </c>
      <c r="C55" s="5" t="n">
        <v>26528198</v>
      </c>
      <c r="D55" s="5" t="n">
        <v>77614644</v>
      </c>
      <c r="E55" s="5" t="n">
        <v>73668708</v>
      </c>
    </row>
    <row r="56" spans="1:6">
      <c r="A56" s="4" t="s">
        <v>181</v>
      </c>
    </row>
    <row r="57" spans="1:6">
      <c r="A57" s="3" t="s">
        <v>253</v>
      </c>
    </row>
    <row r="58" spans="1:6">
      <c r="A58" s="4" t="s">
        <v>255</v>
      </c>
      <c r="B58" s="5" t="n">
        <v>6246691</v>
      </c>
      <c r="C58" s="5" t="n">
        <v>6376725</v>
      </c>
      <c r="D58" s="5" t="n">
        <v>19349676</v>
      </c>
      <c r="E58" s="5" t="n">
        <v>19334087</v>
      </c>
    </row>
    <row r="59" spans="1:6">
      <c r="A59" s="4" t="s">
        <v>95</v>
      </c>
      <c r="B59" s="5" t="n">
        <v>314476</v>
      </c>
      <c r="C59" s="5" t="n">
        <v>116345</v>
      </c>
      <c r="D59" s="5" t="n">
        <v>700632</v>
      </c>
      <c r="E59" s="5" t="n">
        <v>351310</v>
      </c>
    </row>
    <row r="60" spans="1:6">
      <c r="A60" s="4" t="s">
        <v>256</v>
      </c>
      <c r="B60" s="5" t="n">
        <v>-1078191</v>
      </c>
      <c r="C60" s="5" t="n">
        <v>-615276</v>
      </c>
      <c r="D60" s="5" t="n">
        <v>-1744717</v>
      </c>
      <c r="E60" s="5" t="n">
        <v>-1122951</v>
      </c>
    </row>
    <row r="61" spans="1:6">
      <c r="A61" s="4" t="s">
        <v>257</v>
      </c>
      <c r="B61" s="5" t="n">
        <v>-1076032</v>
      </c>
      <c r="C61" s="5" t="n">
        <v>-610896</v>
      </c>
      <c r="D61" s="5" t="n">
        <v>-1737416</v>
      </c>
      <c r="E61" s="5" t="n">
        <v>-1110284</v>
      </c>
    </row>
    <row r="62" spans="1:6">
      <c r="A62" s="4" t="s">
        <v>36</v>
      </c>
      <c r="B62" s="5" t="n">
        <v>13994013</v>
      </c>
      <c r="C62" s="5" t="n">
        <v>14135564</v>
      </c>
      <c r="D62" s="5" t="n">
        <v>13994013</v>
      </c>
      <c r="E62" s="5" t="n">
        <v>14135564</v>
      </c>
    </row>
    <row r="63" spans="1:6">
      <c r="A63" s="4" t="s">
        <v>258</v>
      </c>
      <c r="B63" s="5" t="n">
        <v>284596</v>
      </c>
      <c r="C63" s="5" t="n">
        <v>813888</v>
      </c>
      <c r="D63" s="5" t="n">
        <v>983241</v>
      </c>
      <c r="E63" s="5" t="n">
        <v>1331539</v>
      </c>
    </row>
    <row r="64" spans="1:6">
      <c r="A64" s="4" t="s">
        <v>268</v>
      </c>
    </row>
    <row r="65" spans="1:6">
      <c r="A65" s="3" t="s">
        <v>253</v>
      </c>
    </row>
    <row r="66" spans="1:6">
      <c r="A66" s="4" t="s">
        <v>255</v>
      </c>
      <c r="B66" s="7" t="n">
        <v>6246691</v>
      </c>
      <c r="C66" s="7" t="n">
        <v>6376725</v>
      </c>
      <c r="D66" s="7" t="n">
        <v>19349676</v>
      </c>
      <c r="E66" s="7" t="n">
        <v>1933408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69</v>
      </c>
      <c r="B1" s="2" t="s">
        <v>66</v>
      </c>
      <c r="D1" s="2" t="s">
        <v>1</v>
      </c>
    </row>
    <row r="2" spans="1:5">
      <c r="B2" s="2" t="s">
        <v>2</v>
      </c>
      <c r="C2" s="2" t="s">
        <v>67</v>
      </c>
      <c r="D2" s="2" t="s">
        <v>2</v>
      </c>
      <c r="E2" s="2" t="s">
        <v>67</v>
      </c>
    </row>
    <row r="3" spans="1:5">
      <c r="A3" s="3" t="s">
        <v>145</v>
      </c>
    </row>
    <row r="4" spans="1:5">
      <c r="A4" s="4" t="s">
        <v>270</v>
      </c>
      <c r="B4" s="5" t="n">
        <v>68016</v>
      </c>
      <c r="C4" s="5" t="n">
        <v>0</v>
      </c>
      <c r="D4" s="5" t="n">
        <v>74669</v>
      </c>
      <c r="E4" s="5" t="n">
        <v>11104</v>
      </c>
    </row>
    <row r="5" spans="1:5">
      <c r="A5" s="4" t="s">
        <v>271</v>
      </c>
      <c r="B5" s="8" t="n">
        <v>7.1</v>
      </c>
      <c r="D5" s="8" t="n">
        <v>7.7</v>
      </c>
      <c r="E5" s="7" t="n">
        <v>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272</v>
      </c>
      <c r="B1" s="2" t="s">
        <v>170</v>
      </c>
    </row>
    <row r="2" spans="1:2">
      <c r="B2" s="2" t="s">
        <v>273</v>
      </c>
    </row>
    <row r="3" spans="1:2">
      <c r="A3" s="3" t="s">
        <v>147</v>
      </c>
    </row>
    <row r="4" spans="1:2">
      <c r="A4" s="4" t="s">
        <v>274</v>
      </c>
      <c r="B4" s="5" t="n">
        <v>8</v>
      </c>
    </row>
    <row r="5" spans="1:2">
      <c r="A5" s="4" t="s">
        <v>275</v>
      </c>
      <c r="B5" s="8" t="n">
        <v>0.7</v>
      </c>
    </row>
    <row r="6" spans="1:2">
      <c r="A6" s="4" t="s">
        <v>276</v>
      </c>
      <c r="B6"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49043200</v>
      </c>
      <c r="C4" s="7" t="n">
        <v>332842200</v>
      </c>
      <c r="D4" s="7" t="n">
        <v>959763695</v>
      </c>
      <c r="E4" s="7" t="n">
        <v>936994299</v>
      </c>
    </row>
    <row r="5" spans="1:5">
      <c r="A5" s="4" t="s">
        <v>70</v>
      </c>
      <c r="B5" s="5" t="n">
        <v>329930190</v>
      </c>
      <c r="C5" s="5" t="n">
        <v>314818453</v>
      </c>
      <c r="D5" s="5" t="n">
        <v>905392747</v>
      </c>
      <c r="E5" s="5" t="n">
        <v>883180664</v>
      </c>
    </row>
    <row r="6" spans="1:5">
      <c r="A6" s="4" t="s">
        <v>71</v>
      </c>
      <c r="B6" s="5" t="n">
        <v>19113010</v>
      </c>
      <c r="C6" s="5" t="n">
        <v>18023747</v>
      </c>
      <c r="D6" s="5" t="n">
        <v>54370948</v>
      </c>
      <c r="E6" s="5" t="n">
        <v>53813635</v>
      </c>
    </row>
    <row r="7" spans="1:5">
      <c r="A7" s="4" t="s">
        <v>72</v>
      </c>
      <c r="B7" s="5" t="n">
        <v>17008355</v>
      </c>
      <c r="C7" s="5" t="n">
        <v>16587055</v>
      </c>
      <c r="D7" s="5" t="n">
        <v>48981383</v>
      </c>
      <c r="E7" s="5" t="n">
        <v>48105878</v>
      </c>
    </row>
    <row r="8" spans="1:5">
      <c r="A8" s="4" t="s">
        <v>73</v>
      </c>
      <c r="B8" s="5" t="n">
        <v>614710</v>
      </c>
      <c r="C8" s="5" t="n">
        <v>474890</v>
      </c>
      <c r="D8" s="5" t="n">
        <v>1683618</v>
      </c>
      <c r="E8" s="5" t="n">
        <v>1531292</v>
      </c>
    </row>
    <row r="9" spans="1:5">
      <c r="A9" s="4" t="s">
        <v>74</v>
      </c>
      <c r="B9" s="5" t="n">
        <v>17623065</v>
      </c>
      <c r="C9" s="5" t="n">
        <v>17061945</v>
      </c>
      <c r="D9" s="5" t="n">
        <v>50665001</v>
      </c>
      <c r="E9" s="5" t="n">
        <v>49637170</v>
      </c>
    </row>
    <row r="10" spans="1:5">
      <c r="A10" s="4" t="s">
        <v>75</v>
      </c>
      <c r="B10" s="5" t="n">
        <v>1489945</v>
      </c>
      <c r="C10" s="5" t="n">
        <v>961802</v>
      </c>
      <c r="D10" s="5" t="n">
        <v>3705947</v>
      </c>
      <c r="E10" s="5" t="n">
        <v>4176465</v>
      </c>
    </row>
    <row r="11" spans="1:5">
      <c r="A11" s="3" t="s">
        <v>76</v>
      </c>
    </row>
    <row r="12" spans="1:5">
      <c r="A12" s="4" t="s">
        <v>77</v>
      </c>
      <c r="B12" s="5" t="n">
        <v>261510</v>
      </c>
      <c r="C12" s="5" t="n">
        <v>180266</v>
      </c>
      <c r="D12" s="5" t="n">
        <v>777065</v>
      </c>
      <c r="E12" s="5" t="n">
        <v>545719</v>
      </c>
    </row>
    <row r="13" spans="1:5">
      <c r="A13" s="4" t="s">
        <v>78</v>
      </c>
      <c r="B13" s="5" t="n">
        <v>-18615</v>
      </c>
      <c r="C13" s="5" t="n">
        <v>-16513</v>
      </c>
      <c r="D13" s="5" t="n">
        <v>-51158</v>
      </c>
      <c r="E13" s="5" t="n">
        <v>-37250</v>
      </c>
    </row>
    <row r="14" spans="1:5">
      <c r="A14" s="4" t="s">
        <v>79</v>
      </c>
      <c r="B14" s="5" t="n">
        <v>242895</v>
      </c>
      <c r="C14" s="5" t="n">
        <v>163753</v>
      </c>
      <c r="D14" s="5" t="n">
        <v>725907</v>
      </c>
      <c r="E14" s="5" t="n">
        <v>508469</v>
      </c>
    </row>
    <row r="15" spans="1:5">
      <c r="A15" s="4" t="s">
        <v>80</v>
      </c>
      <c r="B15" s="5" t="n">
        <v>1247050</v>
      </c>
      <c r="C15" s="5" t="n">
        <v>798049</v>
      </c>
      <c r="D15" s="5" t="n">
        <v>2980040</v>
      </c>
      <c r="E15" s="5" t="n">
        <v>3667996</v>
      </c>
    </row>
    <row r="16" spans="1:5">
      <c r="A16" s="4" t="s">
        <v>81</v>
      </c>
      <c r="B16" s="5" t="n">
        <v>462000</v>
      </c>
      <c r="C16" s="5" t="n">
        <v>413000</v>
      </c>
      <c r="D16" s="5" t="n">
        <v>376000</v>
      </c>
      <c r="E16" s="5" t="n">
        <v>1748000</v>
      </c>
    </row>
    <row r="17" spans="1:5">
      <c r="A17" s="4" t="s">
        <v>82</v>
      </c>
      <c r="B17" s="7" t="n">
        <v>785050</v>
      </c>
      <c r="C17" s="7" t="n">
        <v>385049</v>
      </c>
      <c r="D17" s="7" t="n">
        <v>2604040</v>
      </c>
      <c r="E17" s="7" t="n">
        <v>1919996</v>
      </c>
    </row>
    <row r="18" spans="1:5">
      <c r="A18" s="4" t="s">
        <v>83</v>
      </c>
      <c r="B18" s="9" t="n">
        <v>1.21</v>
      </c>
      <c r="C18" s="9" t="n">
        <v>0.57</v>
      </c>
      <c r="D18" s="9" t="n">
        <v>3.85</v>
      </c>
      <c r="E18" s="9" t="n">
        <v>2.82</v>
      </c>
    </row>
    <row r="19" spans="1:5">
      <c r="A19" s="4" t="s">
        <v>84</v>
      </c>
      <c r="B19" s="9" t="n">
        <v>1.18</v>
      </c>
      <c r="C19" s="9" t="n">
        <v>0.5600000000000001</v>
      </c>
      <c r="D19" s="9" t="n">
        <v>3.79</v>
      </c>
      <c r="E19" s="9" t="n">
        <v>2.78</v>
      </c>
    </row>
    <row r="20" spans="1:5">
      <c r="A20" s="4" t="s">
        <v>85</v>
      </c>
      <c r="B20" s="5" t="n">
        <v>651170</v>
      </c>
      <c r="C20" s="5" t="n">
        <v>678938</v>
      </c>
      <c r="D20" s="5" t="n">
        <v>676103</v>
      </c>
      <c r="E20" s="5" t="n">
        <v>679858</v>
      </c>
    </row>
    <row r="21" spans="1:5">
      <c r="A21" s="4" t="s">
        <v>86</v>
      </c>
      <c r="B21" s="5" t="n">
        <v>664688</v>
      </c>
      <c r="C21" s="5" t="n">
        <v>691701</v>
      </c>
      <c r="D21" s="5" t="n">
        <v>686576</v>
      </c>
      <c r="E21" s="5" t="n">
        <v>690840</v>
      </c>
    </row>
    <row r="22" spans="1:5">
      <c r="A22" s="4" t="s">
        <v>87</v>
      </c>
      <c r="B22" s="9" t="n">
        <v>0.18</v>
      </c>
      <c r="C22" s="9" t="n">
        <v>0.18</v>
      </c>
      <c r="D22" s="9" t="n">
        <v>0.82</v>
      </c>
      <c r="E22" s="9" t="n">
        <v>0.82</v>
      </c>
    </row>
    <row r="23" spans="1:5">
      <c r="A23" s="4" t="s">
        <v>88</v>
      </c>
      <c r="B23" s="9" t="n">
        <v>0.18</v>
      </c>
      <c r="C23" s="9" t="n">
        <v>0.18</v>
      </c>
      <c r="D23" s="9" t="n">
        <v>0.82</v>
      </c>
      <c r="E23" s="9" t="n">
        <v>0.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6</v>
      </c>
      <c r="D1" s="2" t="s">
        <v>1</v>
      </c>
    </row>
    <row r="2" spans="1:5">
      <c r="B2" s="2" t="s">
        <v>2</v>
      </c>
      <c r="C2" s="2" t="s">
        <v>67</v>
      </c>
      <c r="D2" s="2" t="s">
        <v>2</v>
      </c>
      <c r="E2" s="2" t="s">
        <v>67</v>
      </c>
    </row>
    <row r="3" spans="1:5">
      <c r="A3" s="3" t="s">
        <v>68</v>
      </c>
    </row>
    <row r="4" spans="1:5">
      <c r="A4" s="4" t="s">
        <v>90</v>
      </c>
      <c r="B4" s="8" t="n">
        <v>96.2</v>
      </c>
      <c r="C4" s="8" t="n">
        <v>95.09999999999999</v>
      </c>
      <c r="D4" s="8" t="n">
        <v>267.9</v>
      </c>
      <c r="E4" s="8" t="n">
        <v>27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93</v>
      </c>
      <c r="B4" s="7" t="n">
        <v>2604040</v>
      </c>
      <c r="C4" s="7" t="n">
        <v>1919996</v>
      </c>
    </row>
    <row r="5" spans="1:3">
      <c r="A5" s="3" t="s">
        <v>94</v>
      </c>
    </row>
    <row r="6" spans="1:3">
      <c r="A6" s="4" t="s">
        <v>95</v>
      </c>
      <c r="B6" s="5" t="n">
        <v>1619868</v>
      </c>
      <c r="C6" s="5" t="n">
        <v>1332542</v>
      </c>
    </row>
    <row r="7" spans="1:3">
      <c r="A7" s="4" t="s">
        <v>96</v>
      </c>
      <c r="B7" s="5" t="n">
        <v>63750</v>
      </c>
      <c r="C7" s="5" t="n">
        <v>198750</v>
      </c>
    </row>
    <row r="8" spans="1:3">
      <c r="A8" s="4" t="s">
        <v>97</v>
      </c>
      <c r="B8" s="5" t="n">
        <v>-5300</v>
      </c>
      <c r="C8" s="5" t="n">
        <v>-30854</v>
      </c>
    </row>
    <row r="9" spans="1:3">
      <c r="A9" s="4" t="s">
        <v>98</v>
      </c>
      <c r="B9" s="5" t="n">
        <v>957656</v>
      </c>
      <c r="C9" s="5" t="n">
        <v>1193005</v>
      </c>
    </row>
    <row r="10" spans="1:3">
      <c r="A10" s="4" t="s">
        <v>99</v>
      </c>
      <c r="B10" s="5" t="n">
        <v>-672431</v>
      </c>
      <c r="C10" s="5" t="n">
        <v>120367</v>
      </c>
    </row>
    <row r="11" spans="1:3">
      <c r="A11" s="4" t="s">
        <v>100</v>
      </c>
      <c r="B11" s="5" t="n">
        <v>23000</v>
      </c>
      <c r="C11" s="5" t="n">
        <v>42000</v>
      </c>
    </row>
    <row r="12" spans="1:3">
      <c r="A12" s="4" t="s">
        <v>101</v>
      </c>
      <c r="B12" s="5" t="n">
        <v>-267389</v>
      </c>
      <c r="C12" s="5" t="n">
        <v>4852</v>
      </c>
    </row>
    <row r="13" spans="1:3">
      <c r="A13" s="4" t="s">
        <v>102</v>
      </c>
      <c r="B13" s="5" t="n">
        <v>2967</v>
      </c>
      <c r="C13" s="5" t="n">
        <v>2296</v>
      </c>
    </row>
    <row r="14" spans="1:3">
      <c r="A14" s="3" t="s">
        <v>103</v>
      </c>
    </row>
    <row r="15" spans="1:3">
      <c r="A15" s="4" t="s">
        <v>104</v>
      </c>
      <c r="B15" s="5" t="n">
        <v>-3276391</v>
      </c>
      <c r="C15" s="5" t="n">
        <v>-1044423</v>
      </c>
    </row>
    <row r="16" spans="1:3">
      <c r="A16" s="4" t="s">
        <v>105</v>
      </c>
      <c r="B16" s="5" t="n">
        <v>22167954</v>
      </c>
      <c r="C16" s="5" t="n">
        <v>-701279</v>
      </c>
    </row>
    <row r="17" spans="1:3">
      <c r="A17" s="4" t="s">
        <v>30</v>
      </c>
      <c r="B17" s="5" t="n">
        <v>-5843877</v>
      </c>
      <c r="C17" s="5" t="n">
        <v>771870</v>
      </c>
    </row>
    <row r="18" spans="1:3">
      <c r="A18" s="4" t="s">
        <v>35</v>
      </c>
      <c r="B18" s="5" t="n">
        <v>-4928</v>
      </c>
      <c r="C18" s="5" t="n">
        <v>-38358</v>
      </c>
    </row>
    <row r="19" spans="1:3">
      <c r="A19" s="4" t="s">
        <v>38</v>
      </c>
      <c r="B19" s="5" t="n">
        <v>1584358</v>
      </c>
      <c r="C19" s="5" t="n">
        <v>322325</v>
      </c>
    </row>
    <row r="20" spans="1:3">
      <c r="A20" s="4" t="s">
        <v>106</v>
      </c>
      <c r="B20" s="5" t="n">
        <v>125758</v>
      </c>
      <c r="C20" s="5" t="n">
        <v>-659813</v>
      </c>
    </row>
    <row r="21" spans="1:3">
      <c r="A21" s="4" t="s">
        <v>41</v>
      </c>
      <c r="B21" s="5" t="n">
        <v>11751</v>
      </c>
      <c r="C21" s="5" t="n">
        <v>7059</v>
      </c>
    </row>
    <row r="22" spans="1:3">
      <c r="A22" s="4" t="s">
        <v>107</v>
      </c>
      <c r="B22" s="5" t="n">
        <v>19090786</v>
      </c>
      <c r="C22" s="5" t="n">
        <v>3440335</v>
      </c>
    </row>
    <row r="23" spans="1:3">
      <c r="A23" s="3" t="s">
        <v>108</v>
      </c>
    </row>
    <row r="24" spans="1:3">
      <c r="A24" s="4" t="s">
        <v>109</v>
      </c>
      <c r="B24" s="5" t="n">
        <v>-2120358</v>
      </c>
      <c r="C24" s="5" t="n">
        <v>-1761431</v>
      </c>
    </row>
    <row r="25" spans="1:3">
      <c r="A25" s="4" t="s">
        <v>110</v>
      </c>
      <c r="B25" s="5" t="n">
        <v>5300</v>
      </c>
      <c r="C25" s="5" t="n">
        <v>42655</v>
      </c>
    </row>
    <row r="26" spans="1:3">
      <c r="A26" s="4" t="s">
        <v>111</v>
      </c>
      <c r="B26" s="5" t="n">
        <v>-2115058</v>
      </c>
      <c r="C26" s="5" t="n">
        <v>-1718776</v>
      </c>
    </row>
    <row r="27" spans="1:3">
      <c r="A27" s="3" t="s">
        <v>112</v>
      </c>
    </row>
    <row r="28" spans="1:3">
      <c r="A28" s="4" t="s">
        <v>113</v>
      </c>
      <c r="B28" s="5" t="n">
        <v>1043415401</v>
      </c>
      <c r="C28" s="5" t="n">
        <v>950104143</v>
      </c>
    </row>
    <row r="29" spans="1:3">
      <c r="A29" s="4" t="s">
        <v>114</v>
      </c>
      <c r="B29" s="5" t="n">
        <v>-1051967147</v>
      </c>
      <c r="C29" s="5" t="n">
        <v>-950313271</v>
      </c>
    </row>
    <row r="30" spans="1:3">
      <c r="A30" s="4" t="s">
        <v>115</v>
      </c>
      <c r="B30" s="5" t="n">
        <v>-279339</v>
      </c>
      <c r="C30" s="5" t="n">
        <v>-271031</v>
      </c>
    </row>
    <row r="31" spans="1:3">
      <c r="A31" s="4" t="s">
        <v>116</v>
      </c>
      <c r="B31" s="5" t="n">
        <v>-7704392</v>
      </c>
      <c r="C31" s="5" t="n">
        <v>-1038060</v>
      </c>
    </row>
    <row r="32" spans="1:3">
      <c r="A32" s="4" t="s">
        <v>117</v>
      </c>
      <c r="B32" s="5" t="n">
        <v>-586796</v>
      </c>
      <c r="C32" s="5" t="n">
        <v>-579848</v>
      </c>
    </row>
    <row r="33" spans="1:3">
      <c r="A33" s="4" t="s">
        <v>118</v>
      </c>
      <c r="B33" s="5" t="n">
        <v>-101200</v>
      </c>
      <c r="C33" s="5" t="n">
        <v>-107082</v>
      </c>
    </row>
    <row r="34" spans="1:3">
      <c r="A34" s="4" t="s">
        <v>119</v>
      </c>
      <c r="B34" s="5" t="n">
        <v>-17223473</v>
      </c>
      <c r="C34" s="5" t="n">
        <v>-2205149</v>
      </c>
    </row>
    <row r="35" spans="1:3">
      <c r="A35" s="4" t="s">
        <v>120</v>
      </c>
      <c r="B35" s="5" t="n">
        <v>-247745</v>
      </c>
      <c r="C35" s="5" t="n">
        <v>-483590</v>
      </c>
    </row>
    <row r="36" spans="1:3">
      <c r="A36" s="4" t="s">
        <v>121</v>
      </c>
      <c r="B36" s="5" t="n">
        <v>523065</v>
      </c>
      <c r="C36" s="5" t="n">
        <v>605380</v>
      </c>
    </row>
    <row r="37" spans="1:3">
      <c r="A37" s="4" t="s">
        <v>122</v>
      </c>
      <c r="B37" s="5" t="n">
        <v>275320</v>
      </c>
      <c r="C37" s="5" t="n">
        <v>121790</v>
      </c>
    </row>
    <row r="38" spans="1:3">
      <c r="A38" s="3" t="s">
        <v>123</v>
      </c>
    </row>
    <row r="39" spans="1:3">
      <c r="A39" s="4" t="s">
        <v>124</v>
      </c>
      <c r="B39" s="5" t="n">
        <v>764557</v>
      </c>
      <c r="C39" s="5" t="n">
        <v>545719</v>
      </c>
    </row>
    <row r="40" spans="1:3">
      <c r="A40" s="4" t="s">
        <v>125</v>
      </c>
      <c r="B40" s="5" t="n">
        <v>1036680</v>
      </c>
      <c r="C40" s="5" t="n">
        <v>1620574</v>
      </c>
    </row>
    <row r="41" spans="1:3">
      <c r="A41" s="3" t="s">
        <v>126</v>
      </c>
    </row>
    <row r="42" spans="1:3">
      <c r="A42" s="4" t="s">
        <v>127</v>
      </c>
      <c r="B42" s="5" t="n">
        <v>8203</v>
      </c>
      <c r="C42" s="5" t="n">
        <v>9881</v>
      </c>
    </row>
    <row r="43" spans="1:3">
      <c r="A43" s="4" t="s">
        <v>128</v>
      </c>
      <c r="B43" s="7" t="n">
        <v>1183091</v>
      </c>
      <c r="C43" s="7" t="n">
        <v>12627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8T16:06:33Z</dcterms:created>
  <dcterms:modified xmlns:dcterms="http://purl.org/dc/terms/" xmlns:xsi="http://www.w3.org/2001/XMLSchema-instance" xsi:type="dcterms:W3CDTF">2018-07-18T16:06:33Z</dcterms:modified>
</cp:coreProperties>
</file>